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Basis of Presentation (Policies" sheetId="16" state="visible" r:id="rId16"/>
    <sheet xmlns:r="http://schemas.openxmlformats.org/officeDocument/2006/relationships" name="Debt (Tables)" sheetId="17" state="visible" r:id="rId17"/>
    <sheet xmlns:r="http://schemas.openxmlformats.org/officeDocument/2006/relationships" name="Derivatives (Tables)" sheetId="18" state="visible" r:id="rId18"/>
    <sheet xmlns:r="http://schemas.openxmlformats.org/officeDocument/2006/relationships" name="Supplemental Disclosures to t_2" sheetId="19" state="visible" r:id="rId19"/>
    <sheet xmlns:r="http://schemas.openxmlformats.org/officeDocument/2006/relationships" name="Earnings Per Share (Tables)" sheetId="20" state="visible" r:id="rId20"/>
    <sheet xmlns:r="http://schemas.openxmlformats.org/officeDocument/2006/relationships" name="Revenue Recognition (Tables)" sheetId="21" state="visible" r:id="rId21"/>
    <sheet xmlns:r="http://schemas.openxmlformats.org/officeDocument/2006/relationships" name="Debt - Schedule of Debt (Detail" sheetId="22" state="visible" r:id="rId22"/>
    <sheet xmlns:r="http://schemas.openxmlformats.org/officeDocument/2006/relationships" name="Debt - Narrative (Details)" sheetId="23" state="visible" r:id="rId23"/>
    <sheet xmlns:r="http://schemas.openxmlformats.org/officeDocument/2006/relationships" name="Derivatives - Narrative (Detail" sheetId="24" state="visible" r:id="rId24"/>
    <sheet xmlns:r="http://schemas.openxmlformats.org/officeDocument/2006/relationships" name="Derivatives - Derivative Transa" sheetId="25" state="visible" r:id="rId25"/>
    <sheet xmlns:r="http://schemas.openxmlformats.org/officeDocument/2006/relationships" name="Derivatives - Fair Values (Gros" sheetId="26" state="visible" r:id="rId26"/>
    <sheet xmlns:r="http://schemas.openxmlformats.org/officeDocument/2006/relationships" name="Lawsuits, Claims, Commitments_2" sheetId="27" state="visible" r:id="rId27"/>
    <sheet xmlns:r="http://schemas.openxmlformats.org/officeDocument/2006/relationships" name="Equity (Details)" sheetId="28" state="visible" r:id="rId28"/>
    <sheet xmlns:r="http://schemas.openxmlformats.org/officeDocument/2006/relationships" name="Supplemental Disclosures to t_3" sheetId="29" state="visible" r:id="rId29"/>
    <sheet xmlns:r="http://schemas.openxmlformats.org/officeDocument/2006/relationships" name="Supplemental Disclosures to t_4" sheetId="30" state="visible" r:id="rId30"/>
    <sheet xmlns:r="http://schemas.openxmlformats.org/officeDocument/2006/relationships" name="Supplemental Disclosures to t_5" sheetId="31" state="visible" r:id="rId31"/>
    <sheet xmlns:r="http://schemas.openxmlformats.org/officeDocument/2006/relationships" name="Supplemental Disclosures to t_6" sheetId="32" state="visible" r:id="rId32"/>
    <sheet xmlns:r="http://schemas.openxmlformats.org/officeDocument/2006/relationships" name="Earnings Per Share - Narrative " sheetId="33" state="visible" r:id="rId33"/>
    <sheet xmlns:r="http://schemas.openxmlformats.org/officeDocument/2006/relationships" name="Earnings Per Share - Schedule o" sheetId="34" state="visible" r:id="rId34"/>
    <sheet xmlns:r="http://schemas.openxmlformats.org/officeDocument/2006/relationships" name="Revenue Recognition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606</t>
        </is>
      </c>
    </row>
    <row r="9">
      <c r="A9" s="4" t="inlineStr">
        <is>
          <t>Entity Registrant Name</t>
        </is>
      </c>
      <c r="B9" s="4" t="inlineStr">
        <is>
          <t>Berry Corporation (bry)</t>
        </is>
      </c>
    </row>
    <row r="10">
      <c r="A10" s="4" t="inlineStr">
        <is>
          <t>Entity Incorporation, State or Country Code</t>
        </is>
      </c>
      <c r="B10" s="4" t="inlineStr">
        <is>
          <t>DE</t>
        </is>
      </c>
    </row>
    <row r="11">
      <c r="A11" s="4" t="inlineStr">
        <is>
          <t>Entity Tax Identification Number</t>
        </is>
      </c>
      <c r="B11" s="4" t="inlineStr">
        <is>
          <t>81-5410470</t>
        </is>
      </c>
    </row>
    <row r="12">
      <c r="A12" s="4" t="inlineStr">
        <is>
          <t>Entity Address, Address Line One</t>
        </is>
      </c>
      <c r="B12" s="4" t="inlineStr">
        <is>
          <t>16000 Dallas Parkway</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8</t>
        </is>
      </c>
    </row>
    <row r="17">
      <c r="A17" s="4" t="inlineStr">
        <is>
          <t>City Area Code</t>
        </is>
      </c>
      <c r="B17" s="4" t="inlineStr">
        <is>
          <t>661</t>
        </is>
      </c>
    </row>
    <row r="18">
      <c r="A18" s="4" t="inlineStr">
        <is>
          <t>Local Phone Number</t>
        </is>
      </c>
      <c r="B18" s="4" t="inlineStr">
        <is>
          <t>616-3900</t>
        </is>
      </c>
    </row>
    <row r="19">
      <c r="A19" s="4" t="inlineStr">
        <is>
          <t>Title of 12(b) Security</t>
        </is>
      </c>
      <c r="B19" s="4" t="inlineStr">
        <is>
          <t>Common Stock, par value $0.001 per share</t>
        </is>
      </c>
    </row>
    <row r="20">
      <c r="A20" s="4" t="inlineStr">
        <is>
          <t>Trading Symbol</t>
        </is>
      </c>
      <c r="B20" s="4" t="inlineStr">
        <is>
          <t>BR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0471022</v>
      </c>
    </row>
    <row r="30">
      <c r="A30" s="4" t="inlineStr">
        <is>
          <t>Entity Central Index Key</t>
        </is>
      </c>
      <c r="B30" s="4" t="inlineStr">
        <is>
          <t>000170587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We utilize derivatives, such as swaps, puts and calls, to hedge a portion of our forecasted oil and gas production and gas purchases to reduce exposure to fluctuations in oil and natural gas prices, which addresses our market risk. We target covering our operating expenses and a majority of our fixed charges, which includes capital needed to sustain production levels, as well as interest and dividends as applicable, with the oil and gas sales hedges for a period of up to two years out. Additionally, we target fixing the price for a large portion of our natural gas purchases used in our steam operations for up to two years. We also, from time to time, have entered into agreements to purchase a portion of the natural gas we require for our operations, which we do not record at fair value as derivatives because they qualify for normal purchases and normal sales exclusions. For fixed-price oil and gas sales swaps, we are the seller, so we make settlement payments for prices above the indicated weighted-average price per barrel and per mmbtu, respectively, and receive settlement payments for prices below the indicated weighted-average price per barrel and per mmbtu, respectively. For fixed-price gas purchase swaps, we are the buyer so we make settlement payments for prices below the weighted-average price per mmbtu and receive settlement payments for prices above the weighted-average price per mmbtu. We use oil and gas swaps and puts to protect our sales against decreases in oil and gas prices. We also use swap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March 31, 2021, we had the following crude oil production and gas purchase hedges. Q2 2021 Q3 2021 Q4 2021 FY 2022 Fixed Price Oil Swaps (Brent): Hedged volume (mbbls) 1,728 1,318 1,318 1,095 Weighted-average price ($/bbl) $ 45.82 $ 48.66 $ 48.66 $ 60.00 Fixed Price Gas Purchase Swaps (Kern, Delivered): Hedged volume (mmbtu) 4,777,500 4,830,000 2,085,000 — Weighted-average price ($/mmbtu) $ 2.83 $ 2.83 $ 2.95 $ — As of March 31, 2021 we also had open swap positions that are excluded from the table above where we are both buyer and seller of equal notional volumes of 12,500 mmbtu/d of fixed price gas sales swaps each indexed to Northwest Pipeline Rocky Mountains and CIG, for the period January 1, 2021 through December 31, 2021. These swap positions effectively cancel each other while resulting in a mark-to-market gain of $2 million. This gain will be cash settled in 2021 as the positions expire.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March 31, 2021 and December 31, 2020: March 31, 2021 Balance Sheet Gross Amounts Gross Amounts Offset Net Fair Value Presented (in thousands) Assets: Commodity Contracts Current assets $ 10,667 $ (7,384) $ 3,283 Commodity Contracts Non-current assets 1,999 — 1,999 Liabilities: Commodity Contracts Current liabilities (60,103) 7,384 (52,719) Total derivatives $ (47,437) $ — $ (47,437) December 31, 2020 Balance Sheet Gross Amounts Gross Amounts Offset Net Fair Value Presented (in thousands) Assets: Commodity Contracts Current assets $ 15,217 $ (12,710) $ 2,507 Liabilities: Commodity Contracts Current liabilities (36,031) 12,710 (23,321) Total derivatives $ (20,814) $ — $ (20,814)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1</t>
        </is>
      </c>
    </row>
    <row r="3">
      <c r="A3" s="3" t="inlineStr">
        <is>
          <t>Commitments and Contingencies Disclosure [Abstract]</t>
        </is>
      </c>
    </row>
    <row r="4">
      <c r="A4" s="4" t="inlineStr">
        <is>
          <t>Lawsuits, Claims, Commitments and Contingencies</t>
        </is>
      </c>
      <c r="B4" s="4" t="inlineStr">
        <is>
          <t>Lawsuits, Claims, Commitments and Contingencies In the normal course of business, we, or our subsidiary,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March 31, 2021 and December 31, 2020.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y, or both, have indemnified various parties against specific liabilities those parties might incur in the future in connection with transactions that they have entered into with us. As of March 31, 2021, we are not aware of material indemnity claims pending or threatened against us. We have certain commitments under contracts, including purchase commitments for goods and services. Prior to our 2017 emergence, Berry entered into a Carry and Earning Agreement with Encana, effective June 7, 2006, in connection with our Piceance assets which, among other things, required us to either build a road or secure a license for alternative access, in lieu of paying a $6 million penalty. As of December 31, 2019, we fulfilled the obligation by delivering the access license pursuant to the agreement. On January 30, 2020, Caerus Piceance LLC, the successor of Encana's interests filed a claim in the City and County of Denver District Court challenging the sufficiency of such access, which we dispute. We will continue to defend the matter vigorously, however, given the uncertainty of litigation and the stage of the case, among other things, at this time we cannot estimate the likelihood or an amount of possible loss, that may result from this action. Securities Litigation Matter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the “Defendants”).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The complaint does not quantify the alleged losses but seeks to recover all damages sustained by the putative class as a result of these alleged securities violations, as well as attorneys’ fees and costs. On January 21, 2021, multiple plaintiffs filed motions in the Torres Lawsuit seeking to be appointed lead plaintiff and lead counsel. We dispute these claims and intend to defend the matter vigorously. Given the uncertainty of litigation, the preliminary stage of the case, and the legal standards that must be met for, among other things, class certification and success on the merits, we cannot reasonably estimate the possible loss or range of loss that may result from this 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ash Dividends Our Board of Directors approved a regular dividend of $0.04 per share on our common stock for the first quarter of 2021, which we paid in April 2021. In April 2021, our Board of Directors approved a $0.04 per share regular cash dividend on our common stock for the second quarter of 2021, which is expected to be paid in July 2021. Stock Repurchase Program In December 2018, our Board of Directors adopted a program for the opportunistic repurchase of up to $100 million of our common stock. Based on the Board’s evaluation of market conditions for our common stock at the time, they authorized repurchases of up to $50 million under the program. The Company repurchased a total of 5,057,682 shares under the stock repurchase program for approximately $50 million in 2018 and 2019. In February 2020, the Board of Directors authorized the repurchase of the remaining $50 million of our $100 million repurchase program.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Berry Corp. to purchase shares during any period or at all. Any shares acquired will be available for general corporate purposes. For the three months ended March 31, 2021, we did not repurchase any shares under the stock repurchase program. Stock-Based Compensation In February 2021, the Company granted awards of 1,832,941 shares of restricted stock units (“RSUs”), which will vest annually in equal amounts over three years and 997,840 performance-based restricted stock units (“PSUs”), which will cliff vest, if at all, at the end of a three year performance period. The fair value of these awards was approximately $14 million. The RSUs awarded in February 2021 are solely time-based awards. Of the PSUs awarded in February 2021, (a) 50% of such will vest, if at all, based on a total stockholder return (“TSR”) performance metric (the “TSR PSUs”), which is defined as the capital gains per share of stock plus dividends paid assuming reinvestment, with TSR measured on an absolute basis and relative to the TSR of the 39 exploration and production companies in the Vanguard World Fund - Vanguard Energy ETF Index plus the S&amp;P SmallCap 600 Value Index (collectively, the “Peer Group”) during the performance period; and (b) the other 50% of such will vest, if at all, based on the Company's average cash returned on invested capital (“CROIC PSUs”) over the performance period. Depending on the results achieved during the three-year performance period, the actual number of shares that a grant recipient receives at the end of the period may range from 0% to 250% of the TSR PSUs granted and from 0% to 200% of the CROIC PSUs granted. The fair value of the RSUs and C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approximat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3 Months Ended</t>
        </is>
      </c>
    </row>
    <row r="2">
      <c r="B2" s="2" t="inlineStr">
        <is>
          <t>Mar. 31, 2021</t>
        </is>
      </c>
    </row>
    <row r="3">
      <c r="A3" s="3" t="inlineStr">
        <is>
          <t>Organization, Consolidation and Presentation of Financial Statements [Abstract]</t>
        </is>
      </c>
    </row>
    <row r="4">
      <c r="A4" s="4" t="inlineStr">
        <is>
          <t>Supplemental Disclosures to the Financial Statements</t>
        </is>
      </c>
      <c r="B4" s="4" t="inlineStr">
        <is>
          <t>Supplemental Disclosures to the Financial Statements Other current assets reported on the condensed consolidated balance sheets included the following: March 31, 2021 December 31, 2020 (in thousands) Prepaid expenses $ 10,351 $ 3,592 Materials and supplies 10,876 11,666 Oil inventories 3,609 3,490 Other 227 652 Total other current assets $ 25,063 $ 19,400 Other non-current assets at March 31, 2021 and December 31, 2020, included approximately $6 million and $7 million of deferred financing costs, net of amortization, respectively. Accounts payable and accrued expenses on the condensed consolidated balance sheets included the following: March 31, 2021 December 31, 2020 (in thousands) Accounts payable-trade $ 22,498 $ 11,055 Accrued expenses 43,849 43,452 Royalties payable 16,921 15,150 Greenhouse gas liability - current portion 34,123 35,554 Taxes other than income tax liability 9,892 10,118 Accrued interest 3,500 10,783 Dividends payable 3,218 — Asset retirement obligations - current portion 25,000 25,000 Other 845 873 Total accounts payable and accrued expenses $ 159,846 $ 151,985 The long-term portion of the asset retirement obligations remained flat at $135 million at March 31, 2021 and December 31, 2020 due to $3 million of accretion, which was offset by $3 million of liabilities settled during the period. Other non-current liabilities at March 31, 2021 and December 31, 2020 included approximately $2 million and no greenhouse gas liability, respectively. Supplemental Information on the Statement of Operations For the three months ended March 31, 2021, other operating expense was $1 million and mainly consisted of oil tank storage fees. For three months ended March 31, 2020, other operating expense was $2 million and mainly consisted of excess abandonment costs and drilling rig standby charges. Supplemental Cash Flow Information Supplemental disclosures to the condensed consolidated statements of cash flows are presented below: Three Months Ended 2021 2020 (in thousands) Supplemental Disclosures of Significant Non-Cash Investing Activities: Material inventory transfers to oil and natural gas properties $ 1,020 $ 696 Supplemental Disclosures of Cash Payments (Receipts): Interest, net of amounts capitalized $ 14,637 $ 14,879 Income taxes payments $ — $ 2 Cash and cash equivalents consist primarily of highly liquid investments with original maturities of three months or less and are stated at cost, which approximates fair value. As part of our cash management system, we use a controlled disbursement account to fund cash distribution checks presented for payment by the holder. Checks issued but not yet presented to banks may result in overdraft balances for accounting purposes and have been included in “accounts payable and accrued expenses” in the condensed consolidated balance sheets, amounts are approximately $4 million and $2 million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March 31, 2021 and 2020 no incremental RSUs or PSUs were included in the diluted EPS calculation as their effect was anti-dilutive under the “if converted” method. Three Months Ended 2021 2020 (in thousands except per share amounts) Basic EPS calculation Net loss $ (21,322) $ (115,300) Weighted-average shares of common stock outstanding 80,115 79,608 Basic loss per share $ (0.27) $ (1.45) Diluted EPS calculation Net loss $ (21,322) $ (115,300) Weighted-average shares of common stock outstanding 80,115 79,608 Dilutive effect of potentially dilutive securities (1) — — Weighted-average common shares outstanding - diluted 80,115 79,608 Diluted loss per share $ (0.27) $ (1.45) __________ (1) We excluded approximately 2.2 million and 0.3 million dilutive securities from the dilutive weighted-average common shares outstanding for the three months ended March 31, 2021 and 2020, because their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We derive most of our revenue from sales of oil, natural gas and NGLs, with the remaining revenue generated from sales of electricity and marketing activities related to transporting and marketing third-party volumes. The following table provides disaggregated revenue for the three months ended March 31, 2021 and 2020: Three Months Ended 2021 2020 (in thousands) Oil sales $ 122,359 $ 118,310 Natural gas sales 12,077 3,368 Natural gas liquids sales 829 420 Electricity sales 10,069 5,461 Marketing revenues 2,234 453 Other revenues 137 24 Revenues from contracts with customers 147,705 128,036 (Losses) gains on oil and gas sales derivatives (53,504) 211,229 Total revenues and other $ 94,201 $ 339,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row r="5">
      <c r="A5" s="4" t="inlineStr">
        <is>
          <t>Reclassification</t>
        </is>
      </c>
      <c r="B5" s="4" t="inlineStr">
        <is>
          <t>ReclassificationWe reclassified certain prior year amounts in the cash flow statements to conform to the current year presentation. These reclassifications had no material impact on the financial statements.</t>
        </is>
      </c>
    </row>
    <row r="6">
      <c r="A6" s="4" t="inlineStr">
        <is>
          <t>Recently Adopted Accounting Standards</t>
        </is>
      </c>
      <c r="B6" s="4" t="inlineStr">
        <is>
          <t>Recently Adopted Accounting Standards In December 2019, the FASB issued rules which simplify the accounting for income taxes. We adopted these rules in the first quarter of 2021 which did not hav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Debt</t>
        </is>
      </c>
      <c r="B4" s="4" t="inlineStr">
        <is>
          <t xml:space="preserve">The following table summarizes our outstanding debt: March 31, December 31, Interest Rate Maturity Security (in thousands) RBL Facility $ — $ — variable rates 3.0% (2021) and 4.0% (2020), respectively July 29, 2022 Mortgage on 85% of Present Value of proven oil and gas reserves and lien on certain other assets 2026 Notes 400,000 400,000 7.0% February 15, 2026 Unsecured Long-Term Debt - Principal Amount 400,000 400,000 Less: Debt Issuance Costs (6,259) (6,520) Long-Term Debt, net $ 393,741 $ 393,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 Transactions Resulting in Crude Oil Production and Gas Purchases Hedges</t>
        </is>
      </c>
      <c r="B4" s="4" t="inlineStr">
        <is>
          <t xml:space="preserve">As of March 31, 2021, we had the following crude oil production and gas purchase hedges. Q2 2021 Q3 2021 Q4 2021 FY 2022 Fixed Price Oil Swaps (Brent): Hedged volume (mbbls) 1,728 1,318 1,318 1,095 Weighted-average price ($/bbl) $ 45.82 $ 48.66 $ 48.66 $ 60.00 Fixed Price Gas Purchase Swaps (Kern, Delivered): Hedged volume (mmbtu) 4,777,500 4,830,000 2,085,000 — Weighted-average price ($/mmbtu) $ 2.83 $ 2.83 $ 2.95 $ — </t>
        </is>
      </c>
    </row>
    <row r="5">
      <c r="A5" s="4" t="inlineStr">
        <is>
          <t>Fair Values (Gross and Net) of Outstanding Derivatives</t>
        </is>
      </c>
      <c r="B5" s="4" t="inlineStr">
        <is>
          <t>The following tables present the fair values (gross and net) of our outstanding derivatives as of March 31, 2021 and December 31, 2020: March 31, 2021 Balance Sheet Gross Amounts Gross Amounts Offset Net Fair Value Presented (in thousands) Assets: Commodity Contracts Current assets $ 10,667 $ (7,384) $ 3,283 Commodity Contracts Non-current assets 1,999 — 1,999 Liabilities: Commodity Contracts Current liabilities (60,103) 7,384 (52,719) Total derivatives $ (47,437) $ — $ (47,437) December 31, 2020 Balance Sheet Gross Amounts Gross Amounts Offset Net Fair Value Presented (in thousands) Assets: Commodity Contracts Current assets $ 15,217 $ (12,710) $ 2,507 Liabilities: Commodity Contracts Current liabilities (36,031) 12,710 (23,321) Total derivatives $ (20,814) $ — $ (20,8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3 Months Ended</t>
        </is>
      </c>
    </row>
    <row r="2">
      <c r="B2" s="2" t="inlineStr">
        <is>
          <t>Mar. 31, 2021</t>
        </is>
      </c>
    </row>
    <row r="3">
      <c r="A3" s="3" t="inlineStr">
        <is>
          <t>Organization, Consolidation and Presentation of Financial Statements [Abstract]</t>
        </is>
      </c>
    </row>
    <row r="4">
      <c r="A4" s="4" t="inlineStr">
        <is>
          <t>Other Current Assets</t>
        </is>
      </c>
      <c r="B4" s="4" t="inlineStr">
        <is>
          <t xml:space="preserve">Other current assets reported on the condensed consolidated balance sheets included the following: March 31, 2021 December 31, 2020 (in thousands) Prepaid expenses $ 10,351 $ 3,592 Materials and supplies 10,876 11,666 Oil inventories 3,609 3,490 Other 227 652 Total other current assets $ 25,063 $ 19,400 </t>
        </is>
      </c>
    </row>
    <row r="5">
      <c r="A5" s="4" t="inlineStr">
        <is>
          <t>Accounts Payable and Accrued Expenses</t>
        </is>
      </c>
      <c r="B5" s="4" t="inlineStr">
        <is>
          <t xml:space="preserve">Accounts payable and accrued expenses on the condensed consolidated balance sheets included the following: March 31, 2021 December 31, 2020 (in thousands) Accounts payable-trade $ 22,498 $ 11,055 Accrued expenses 43,849 43,452 Royalties payable 16,921 15,150 Greenhouse gas liability - current portion 34,123 35,554 Taxes other than income tax liability 9,892 10,118 Accrued interest 3,500 10,783 Dividends payable 3,218 — Asset retirement obligations - current portion 25,000 25,000 Other 845 873 Total accounts payable and accrued expenses $ 159,846 $ 151,985 </t>
        </is>
      </c>
    </row>
    <row r="6">
      <c r="A6" s="4" t="inlineStr">
        <is>
          <t>Supplemental Disclosures to the Statements of Cash Flows</t>
        </is>
      </c>
      <c r="B6" s="4" t="inlineStr">
        <is>
          <t xml:space="preserve">Supplemental disclosures to the condensed consolidated statements of cash flows are presented below: Three Months Ended 2021 2020 (in thousands) Supplemental Disclosures of Significant Non-Cash Investing Activities: Material inventory transfers to oil and natural gas properties $ 1,020 $ 696 Supplemental Disclosures of Cash Payments (Receipts): Interest, net of amounts capitalized $ 14,637 $ 14,879 Income taxes payments $ —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7362</v>
      </c>
      <c r="C3" s="6" t="n">
        <v>80557</v>
      </c>
    </row>
    <row r="4">
      <c r="A4" s="4" t="inlineStr">
        <is>
          <t>Accounts receivable, net of allowance for doubtful accounts of $2,215 at March 31, 2021 and $2,215 at December 31, 2020</t>
        </is>
      </c>
      <c r="B4" s="5" t="n">
        <v>52333</v>
      </c>
      <c r="C4" s="5" t="n">
        <v>52027</v>
      </c>
    </row>
    <row r="5">
      <c r="A5" s="4" t="inlineStr">
        <is>
          <t>Derivative instruments</t>
        </is>
      </c>
      <c r="B5" s="5" t="n">
        <v>3283</v>
      </c>
      <c r="C5" s="5" t="n">
        <v>2507</v>
      </c>
    </row>
    <row r="6">
      <c r="A6" s="4" t="inlineStr">
        <is>
          <t>Other current assets</t>
        </is>
      </c>
      <c r="B6" s="5" t="n">
        <v>25063</v>
      </c>
      <c r="C6" s="5" t="n">
        <v>19400</v>
      </c>
    </row>
    <row r="7">
      <c r="A7" s="4" t="inlineStr">
        <is>
          <t>Total current assets</t>
        </is>
      </c>
      <c r="B7" s="5" t="n">
        <v>178041</v>
      </c>
      <c r="C7" s="5" t="n">
        <v>154491</v>
      </c>
    </row>
    <row r="8">
      <c r="A8" s="3" t="inlineStr">
        <is>
          <t>Noncurrent assets:</t>
        </is>
      </c>
    </row>
    <row r="9">
      <c r="A9" s="4" t="inlineStr">
        <is>
          <t>Oil and natural gas properties</t>
        </is>
      </c>
      <c r="B9" s="5" t="n">
        <v>1436286</v>
      </c>
      <c r="C9" s="5" t="n">
        <v>1412566</v>
      </c>
    </row>
    <row r="10">
      <c r="A10" s="4" t="inlineStr">
        <is>
          <t>Accumulated depletion and amortization</t>
        </is>
      </c>
      <c r="B10" s="5" t="n">
        <v>-264015</v>
      </c>
      <c r="C10" s="5" t="n">
        <v>-235259</v>
      </c>
    </row>
    <row r="11">
      <c r="A11" s="4" t="inlineStr">
        <is>
          <t>Total oil and natural gas properties, net</t>
        </is>
      </c>
      <c r="B11" s="5" t="n">
        <v>1172271</v>
      </c>
      <c r="C11" s="5" t="n">
        <v>1177307</v>
      </c>
    </row>
    <row r="12">
      <c r="A12" s="4" t="inlineStr">
        <is>
          <t>Other property and equipment</t>
        </is>
      </c>
      <c r="B12" s="5" t="n">
        <v>112072</v>
      </c>
      <c r="C12" s="5" t="n">
        <v>112145</v>
      </c>
    </row>
    <row r="13">
      <c r="A13" s="4" t="inlineStr">
        <is>
          <t>Accumulated depreciation</t>
        </is>
      </c>
      <c r="B13" s="5" t="n">
        <v>-33687</v>
      </c>
      <c r="C13" s="5" t="n">
        <v>-31368</v>
      </c>
    </row>
    <row r="14">
      <c r="A14" s="4" t="inlineStr">
        <is>
          <t>Total other property and equipment, net</t>
        </is>
      </c>
      <c r="B14" s="5" t="n">
        <v>78385</v>
      </c>
      <c r="C14" s="5" t="n">
        <v>80777</v>
      </c>
    </row>
    <row r="15">
      <c r="A15" s="4" t="inlineStr">
        <is>
          <t>Derivative instruments</t>
        </is>
      </c>
      <c r="B15" s="5" t="n">
        <v>1999</v>
      </c>
      <c r="C15" s="5" t="n">
        <v>0</v>
      </c>
    </row>
    <row r="16">
      <c r="A16" s="4" t="inlineStr">
        <is>
          <t>Other noncurrent assets</t>
        </is>
      </c>
      <c r="B16" s="5" t="n">
        <v>6135</v>
      </c>
      <c r="C16" s="5" t="n">
        <v>7235</v>
      </c>
    </row>
    <row r="17">
      <c r="A17" s="4" t="inlineStr">
        <is>
          <t>Total assets</t>
        </is>
      </c>
      <c r="B17" s="5" t="n">
        <v>1436831</v>
      </c>
      <c r="C17" s="5" t="n">
        <v>1419810</v>
      </c>
    </row>
    <row r="18">
      <c r="A18" s="3" t="inlineStr">
        <is>
          <t>Current liabilities:</t>
        </is>
      </c>
    </row>
    <row r="19">
      <c r="A19" s="4" t="inlineStr">
        <is>
          <t>Accounts payable and accrued expenses</t>
        </is>
      </c>
      <c r="B19" s="5" t="n">
        <v>159846</v>
      </c>
      <c r="C19" s="5" t="n">
        <v>151985</v>
      </c>
    </row>
    <row r="20">
      <c r="A20" s="4" t="inlineStr">
        <is>
          <t>Derivative instruments</t>
        </is>
      </c>
      <c r="B20" s="5" t="n">
        <v>52719</v>
      </c>
      <c r="C20" s="5" t="n">
        <v>23321</v>
      </c>
    </row>
    <row r="21">
      <c r="A21" s="4" t="inlineStr">
        <is>
          <t>Total current liabilities</t>
        </is>
      </c>
      <c r="B21" s="5" t="n">
        <v>212565</v>
      </c>
      <c r="C21" s="5" t="n">
        <v>175306</v>
      </c>
    </row>
    <row r="22">
      <c r="A22" s="3" t="inlineStr">
        <is>
          <t>Noncurrent liabilities:</t>
        </is>
      </c>
    </row>
    <row r="23">
      <c r="A23" s="4" t="inlineStr">
        <is>
          <t>Long-term debt</t>
        </is>
      </c>
      <c r="B23" s="5" t="n">
        <v>393741</v>
      </c>
      <c r="C23" s="5" t="n">
        <v>393480</v>
      </c>
    </row>
    <row r="24">
      <c r="A24" s="4" t="inlineStr">
        <is>
          <t>Deferred income taxes</t>
        </is>
      </c>
      <c r="B24" s="5" t="n">
        <v>635</v>
      </c>
      <c r="C24" s="5" t="n">
        <v>1011</v>
      </c>
    </row>
    <row r="25">
      <c r="A25" s="4" t="inlineStr">
        <is>
          <t>Asset retirement obligations</t>
        </is>
      </c>
      <c r="B25" s="5" t="n">
        <v>135402</v>
      </c>
      <c r="C25" s="5" t="n">
        <v>135192</v>
      </c>
    </row>
    <row r="26">
      <c r="A26" s="4" t="inlineStr">
        <is>
          <t>Other noncurrent liabilities</t>
        </is>
      </c>
      <c r="B26" s="5" t="n">
        <v>2694</v>
      </c>
      <c r="C26" s="5" t="n">
        <v>785</v>
      </c>
    </row>
    <row r="27">
      <c r="A27" s="4" t="inlineStr">
        <is>
          <t>Commitments and Contingencies - Note 4</t>
        </is>
      </c>
      <c r="B27" s="4" t="inlineStr">
        <is>
          <t xml:space="preserve"> </t>
        </is>
      </c>
      <c r="C27" s="4" t="inlineStr">
        <is>
          <t xml:space="preserve"> </t>
        </is>
      </c>
    </row>
    <row r="28">
      <c r="A28" s="3" t="inlineStr">
        <is>
          <t>Stockholders' Equity:</t>
        </is>
      </c>
    </row>
    <row r="29">
      <c r="A29" s="4" t="inlineStr">
        <is>
          <t>Common stock ($0.001 par value; 750,000,000 shares authorized; 85,583,268 and 85,041,581 shares issued; and 80,471,022 and 79,929,335 shares outstanding, at March 31, 2021 and December 31, 2020, respectively)</t>
        </is>
      </c>
      <c r="B29" s="5" t="n">
        <v>86</v>
      </c>
      <c r="C29" s="5" t="n">
        <v>85</v>
      </c>
    </row>
    <row r="30">
      <c r="A30" s="4" t="inlineStr">
        <is>
          <t>Additional paid-in-capital</t>
        </is>
      </c>
      <c r="B30" s="5" t="n">
        <v>914956</v>
      </c>
      <c r="C30" s="5" t="n">
        <v>915877</v>
      </c>
    </row>
    <row r="31">
      <c r="A31" s="4" t="inlineStr">
        <is>
          <t>Treasury stock, at cost (5,112,246 shares at March 31, 2021 and December 31, 2020)</t>
        </is>
      </c>
      <c r="B31" s="5" t="n">
        <v>-49995</v>
      </c>
      <c r="C31" s="5" t="n">
        <v>-49995</v>
      </c>
    </row>
    <row r="32">
      <c r="A32" s="4" t="inlineStr">
        <is>
          <t>Retained deficit</t>
        </is>
      </c>
      <c r="B32" s="5" t="n">
        <v>-173253</v>
      </c>
      <c r="C32" s="5" t="n">
        <v>-151931</v>
      </c>
    </row>
    <row r="33">
      <c r="A33" s="4" t="inlineStr">
        <is>
          <t>Total stockholders' equity</t>
        </is>
      </c>
      <c r="B33" s="5" t="n">
        <v>691794</v>
      </c>
      <c r="C33" s="5" t="n">
        <v>714036</v>
      </c>
    </row>
    <row r="34">
      <c r="A34" s="4" t="inlineStr">
        <is>
          <t>Total liabilities and stockholders' equity</t>
        </is>
      </c>
      <c r="B34" s="6" t="n">
        <v>1436831</v>
      </c>
      <c r="C34" s="6" t="n">
        <v>1419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 Three Months Ended 2021 2020 (in thousands except per share amounts) Basic EPS calculation Net loss $ (21,322) $ (115,300) Weighted-average shares of common stock outstanding 80,115 79,608 Basic loss per share $ (0.27) $ (1.45) Diluted EPS calculation Net loss $ (21,322) $ (115,300) Weighted-average shares of common stock outstanding 80,115 79,608 Dilutive effect of potentially dilutive securities (1) — — Weighted-average common shares outstanding - diluted 80,115 79,608 Diluted loss per share $ (0.27) $ (1.45) __________ (1) We excluded approximately 2.2 million and 0.3 million dilutive securities from the dilutive weighted-average common shares outstanding for the three months ended March 31, 2021 and 2020, because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ovides disaggregated revenue for the three months ended March 31, 2021 and 2020: Three Months Ended 2021 2020 (in thousands) Oil sales $ 122,359 $ 118,310 Natural gas sales 12,077 3,368 Natural gas liquids sales 829 420 Electricity sales 10,069 5,461 Marketing revenues 2,234 453 Other revenues 137 24 Revenues from contracts with customers 147,705 128,036 (Losses) gains on oil and gas sales derivatives (53,504) 211,229 Total revenues and other $ 94,201 $ 339,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 [Line Items]</t>
        </is>
      </c>
    </row>
    <row r="3">
      <c r="A3" s="4" t="inlineStr">
        <is>
          <t>Long-Term Debt - Principal Amount</t>
        </is>
      </c>
      <c r="B3" s="6" t="n">
        <v>400000</v>
      </c>
      <c r="C3" s="6" t="n">
        <v>400000</v>
      </c>
    </row>
    <row r="4">
      <c r="A4" s="4" t="inlineStr">
        <is>
          <t>Less: Debt Issuance Costs</t>
        </is>
      </c>
      <c r="B4" s="5" t="n">
        <v>-6259</v>
      </c>
      <c r="C4" s="5" t="n">
        <v>-6520</v>
      </c>
    </row>
    <row r="5">
      <c r="A5" s="4" t="inlineStr">
        <is>
          <t>Long-Term Debt, net</t>
        </is>
      </c>
      <c r="B5" s="5" t="n">
        <v>393741</v>
      </c>
      <c r="C5" s="5" t="n">
        <v>393480</v>
      </c>
    </row>
    <row r="6">
      <c r="A6" s="4" t="inlineStr">
        <is>
          <t>2026 Notes | Unsecured Debt</t>
        </is>
      </c>
    </row>
    <row r="7">
      <c r="A7" s="3" t="inlineStr">
        <is>
          <t>Debt Instrument [Line Items]</t>
        </is>
      </c>
    </row>
    <row r="8">
      <c r="A8" s="4" t="inlineStr">
        <is>
          <t>Long-Term Debt - Principal Amount</t>
        </is>
      </c>
      <c r="B8" s="6" t="n">
        <v>400000</v>
      </c>
      <c r="C8" s="5" t="n">
        <v>400000</v>
      </c>
    </row>
    <row r="9">
      <c r="A9" s="4" t="inlineStr">
        <is>
          <t>Interest Rate</t>
        </is>
      </c>
      <c r="B9" s="4" t="inlineStr">
        <is>
          <t>7.00%</t>
        </is>
      </c>
    </row>
    <row r="10">
      <c r="A10" s="4" t="inlineStr">
        <is>
          <t>Revolving Credit Facility | RBL Facility | Line of credit</t>
        </is>
      </c>
    </row>
    <row r="11">
      <c r="A11" s="3" t="inlineStr">
        <is>
          <t>Debt Instrument [Line Items]</t>
        </is>
      </c>
    </row>
    <row r="12">
      <c r="A12" s="4" t="inlineStr">
        <is>
          <t>Long-Term Debt - Principal Amount</t>
        </is>
      </c>
      <c r="B12" s="6" t="n">
        <v>0</v>
      </c>
      <c r="C12" s="6" t="n">
        <v>0</v>
      </c>
    </row>
    <row r="13">
      <c r="A13" s="4" t="inlineStr">
        <is>
          <t>Security</t>
        </is>
      </c>
      <c r="B13" s="4" t="inlineStr">
        <is>
          <t>85.00%</t>
        </is>
      </c>
    </row>
    <row r="14">
      <c r="A14" s="4" t="inlineStr">
        <is>
          <t>Line of credit | RBL Facility</t>
        </is>
      </c>
    </row>
    <row r="15">
      <c r="A15" s="3" t="inlineStr">
        <is>
          <t>Debt Instrument [Line Items]</t>
        </is>
      </c>
    </row>
    <row r="16">
      <c r="A16" s="4" t="inlineStr">
        <is>
          <t>Variable rate</t>
        </is>
      </c>
      <c r="B16" s="4" t="inlineStr">
        <is>
          <t>3.00%</t>
        </is>
      </c>
      <c r="C16" s="4" t="inlineStr">
        <is>
          <t>4.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3 Months Ended</t>
        </is>
      </c>
    </row>
    <row r="2">
      <c r="B2" s="2" t="inlineStr">
        <is>
          <t>Mar. 31, 2021USD ($)</t>
        </is>
      </c>
      <c r="C2" s="2" t="inlineStr">
        <is>
          <t>Mar. 31, 2020USD ($)</t>
        </is>
      </c>
      <c r="D2" s="2" t="inlineStr">
        <is>
          <t>Apr. 30, 2021USD ($)</t>
        </is>
      </c>
      <c r="E2" s="2" t="inlineStr">
        <is>
          <t>Dec. 31, 2020USD ($)</t>
        </is>
      </c>
      <c r="F2" s="2" t="inlineStr">
        <is>
          <t>Feb. 27, 2020USD ($)</t>
        </is>
      </c>
      <c r="G2" s="2" t="inlineStr">
        <is>
          <t>Jul. 31, 2017USD ($)</t>
        </is>
      </c>
    </row>
    <row r="3">
      <c r="A3" s="3" t="inlineStr">
        <is>
          <t>Debt Instrument [Line Items]</t>
        </is>
      </c>
    </row>
    <row r="4">
      <c r="A4" s="4" t="inlineStr">
        <is>
          <t>Debt issuance costs for the 2026 Senior Unsecured Notes</t>
        </is>
      </c>
      <c r="B4" s="6" t="n">
        <v>6259000</v>
      </c>
      <c r="E4" s="6" t="n">
        <v>6520000</v>
      </c>
    </row>
    <row r="5">
      <c r="A5" s="4" t="inlineStr">
        <is>
          <t>Amortization of debt issuance costs</t>
        </is>
      </c>
      <c r="B5" s="6" t="n">
        <v>1360000</v>
      </c>
      <c r="C5" s="6" t="n">
        <v>1338000</v>
      </c>
    </row>
    <row r="6">
      <c r="A6" s="4" t="inlineStr">
        <is>
          <t>Maximum pro forma leverage ratio allowable which will permit repurchase of equity and indebtedness</t>
        </is>
      </c>
      <c r="G6" s="9" t="n">
        <v>2.5</v>
      </c>
    </row>
    <row r="7">
      <c r="A7" s="4" t="inlineStr">
        <is>
          <t>Bond repurchase program, authorized amount</t>
        </is>
      </c>
      <c r="F7" s="6" t="n">
        <v>75000000</v>
      </c>
    </row>
    <row r="8">
      <c r="A8" s="4" t="inlineStr">
        <is>
          <t>Minimum availability of borrowing base required which will permit distributions to parent company</t>
        </is>
      </c>
      <c r="B8" s="4" t="inlineStr">
        <is>
          <t>20.00%</t>
        </is>
      </c>
    </row>
    <row r="9">
      <c r="A9" s="4" t="inlineStr">
        <is>
          <t>Interest Expense</t>
        </is>
      </c>
    </row>
    <row r="10">
      <c r="A10" s="3" t="inlineStr">
        <is>
          <t>Debt Instrument [Line Items]</t>
        </is>
      </c>
    </row>
    <row r="11">
      <c r="A11" s="4" t="inlineStr">
        <is>
          <t>Amortization of debt issuance costs</t>
        </is>
      </c>
      <c r="B11" s="6" t="n">
        <v>1000000</v>
      </c>
      <c r="C11" s="6" t="n">
        <v>1000000</v>
      </c>
    </row>
    <row r="12">
      <c r="A12" s="4" t="inlineStr">
        <is>
          <t>RBL Facility | Letter of credit</t>
        </is>
      </c>
    </row>
    <row r="13">
      <c r="A13" s="3" t="inlineStr">
        <is>
          <t>Debt Instrument [Line Items]</t>
        </is>
      </c>
    </row>
    <row r="14">
      <c r="A14" s="4" t="inlineStr">
        <is>
          <t>Maximum borrowing capacity</t>
        </is>
      </c>
      <c r="G14" s="6" t="n">
        <v>25000000</v>
      </c>
    </row>
    <row r="15">
      <c r="A15" s="4" t="inlineStr">
        <is>
          <t>RBL Facility | Line of credit</t>
        </is>
      </c>
    </row>
    <row r="16">
      <c r="A16" s="3" t="inlineStr">
        <is>
          <t>Debt Instrument [Line Items]</t>
        </is>
      </c>
    </row>
    <row r="17">
      <c r="A17" s="4" t="inlineStr">
        <is>
          <t>Leverage ratio (no more than)</t>
        </is>
      </c>
      <c r="G17" s="5" t="n">
        <v>4</v>
      </c>
    </row>
    <row r="18">
      <c r="A18" s="4" t="inlineStr">
        <is>
          <t>Current ratio (at least)</t>
        </is>
      </c>
      <c r="G18" s="5" t="n">
        <v>1</v>
      </c>
    </row>
    <row r="19">
      <c r="A19" s="4" t="inlineStr">
        <is>
          <t>Leverage ratio at period end</t>
        </is>
      </c>
      <c r="B19" s="9" t="n">
        <v>1.9</v>
      </c>
    </row>
    <row r="20">
      <c r="A20" s="4" t="inlineStr">
        <is>
          <t>Current ratio at period end</t>
        </is>
      </c>
      <c r="B20" s="9" t="n">
        <v>2.3</v>
      </c>
    </row>
    <row r="21">
      <c r="A21" s="4" t="inlineStr">
        <is>
          <t>Reduction in borrowing base if unsecured indebtedness is incurred</t>
        </is>
      </c>
      <c r="G21" s="4" t="inlineStr">
        <is>
          <t>25.00%</t>
        </is>
      </c>
    </row>
    <row r="22">
      <c r="A22" s="4" t="inlineStr">
        <is>
          <t>Minimum availability of borrowing base required which will permit repurchase of equity and indebtedness</t>
        </is>
      </c>
      <c r="G22" s="4" t="inlineStr">
        <is>
          <t>20.00%</t>
        </is>
      </c>
    </row>
    <row r="23">
      <c r="A23" s="4" t="inlineStr">
        <is>
          <t>Letters of credit outstanding</t>
        </is>
      </c>
      <c r="B23" s="6" t="n">
        <v>7000000</v>
      </c>
    </row>
    <row r="24">
      <c r="A24" s="4" t="inlineStr">
        <is>
          <t>Maximum pro forma leverage ratio allowable which will permit distributions to parent company</t>
        </is>
      </c>
      <c r="B24" s="9" t="n">
        <v>2.5</v>
      </c>
    </row>
    <row r="25">
      <c r="A25" s="4" t="inlineStr">
        <is>
          <t>RBL Facility | Line of credit</t>
        </is>
      </c>
    </row>
    <row r="26">
      <c r="A26" s="3" t="inlineStr">
        <is>
          <t>Debt Instrument [Line Items]</t>
        </is>
      </c>
    </row>
    <row r="27">
      <c r="A27" s="4" t="inlineStr">
        <is>
          <t>Borrowings outstanding</t>
        </is>
      </c>
      <c r="B27" s="6" t="n">
        <v>0</v>
      </c>
    </row>
    <row r="28">
      <c r="A28" s="4" t="inlineStr">
        <is>
          <t>RBL Facility | Line of credit | Revolving Credit Facility</t>
        </is>
      </c>
    </row>
    <row r="29">
      <c r="A29" s="3" t="inlineStr">
        <is>
          <t>Debt Instrument [Line Items]</t>
        </is>
      </c>
    </row>
    <row r="30">
      <c r="A30" s="4" t="inlineStr">
        <is>
          <t>Debt issuance costs for the RBL Facility</t>
        </is>
      </c>
      <c r="B30" s="5" t="n">
        <v>6000000</v>
      </c>
      <c r="E30" s="5" t="n">
        <v>7000000</v>
      </c>
    </row>
    <row r="31">
      <c r="A31" s="4" t="inlineStr">
        <is>
          <t>Maximum borrowing capacity</t>
        </is>
      </c>
      <c r="G31" s="6" t="n">
        <v>1500000000</v>
      </c>
    </row>
    <row r="32">
      <c r="A32" s="4" t="inlineStr">
        <is>
          <t>Repayment of loans outstanding for amounts exceeding cash reported</t>
        </is>
      </c>
      <c r="G32" s="6" t="n">
        <v>30000000</v>
      </c>
    </row>
    <row r="33">
      <c r="A33" s="4" t="inlineStr">
        <is>
          <t>Available borrowing capacity</t>
        </is>
      </c>
      <c r="B33" s="5" t="n">
        <v>193000000</v>
      </c>
    </row>
    <row r="34">
      <c r="A34" s="4" t="inlineStr">
        <is>
          <t>RBL Facility | Line of credit | Revolving Credit Facility | Subsequent Event</t>
        </is>
      </c>
    </row>
    <row r="35">
      <c r="A35" s="3" t="inlineStr">
        <is>
          <t>Debt Instrument [Line Items]</t>
        </is>
      </c>
    </row>
    <row r="36">
      <c r="A36" s="4" t="inlineStr">
        <is>
          <t>Borrowing base</t>
        </is>
      </c>
      <c r="D36" s="6" t="n">
        <v>200000000</v>
      </c>
    </row>
    <row r="37">
      <c r="A37" s="4" t="inlineStr">
        <is>
          <t>2026 Notes | Unsecured Debt</t>
        </is>
      </c>
    </row>
    <row r="38">
      <c r="A38" s="3" t="inlineStr">
        <is>
          <t>Debt Instrument [Line Items]</t>
        </is>
      </c>
    </row>
    <row r="39">
      <c r="A39" s="4" t="inlineStr">
        <is>
          <t>Fair value of debt</t>
        </is>
      </c>
      <c r="B39" s="6" t="n">
        <v>388000000</v>
      </c>
      <c r="E39" s="6" t="n">
        <v>337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rivatives - Narrative (Details) $ in Thousands</t>
        </is>
      </c>
      <c r="B1" s="2" t="inlineStr">
        <is>
          <t>3 Months Ended</t>
        </is>
      </c>
      <c r="D1" s="2" t="inlineStr">
        <is>
          <t>12 Months Ended</t>
        </is>
      </c>
    </row>
    <row r="2">
      <c r="B2" s="2" t="inlineStr">
        <is>
          <t>Mar. 31, 2021USD ($)MMBTU</t>
        </is>
      </c>
      <c r="C2" s="2" t="inlineStr">
        <is>
          <t>Mar. 31, 2020USD ($)</t>
        </is>
      </c>
      <c r="D2" s="2" t="inlineStr">
        <is>
          <t>Dec. 31, 2021USD ($)</t>
        </is>
      </c>
    </row>
    <row r="3">
      <c r="A3" s="3" t="inlineStr">
        <is>
          <t>Derivative [Line Items]</t>
        </is>
      </c>
    </row>
    <row r="4">
      <c r="A4" s="4" t="inlineStr">
        <is>
          <t>Target period to cover operating expenses and fixed charges (up to)</t>
        </is>
      </c>
      <c r="B4" s="4" t="inlineStr">
        <is>
          <t>2 years</t>
        </is>
      </c>
    </row>
    <row r="5">
      <c r="A5" s="4" t="inlineStr">
        <is>
          <t>Target period for fixing the price natural gas purchases used in steam operations (up to)</t>
        </is>
      </c>
      <c r="B5" s="4" t="inlineStr">
        <is>
          <t>2 years</t>
        </is>
      </c>
    </row>
    <row r="6">
      <c r="A6" s="4" t="inlineStr">
        <is>
          <t>Gain on derivative</t>
        </is>
      </c>
      <c r="B6" s="6" t="n">
        <v>-25774</v>
      </c>
      <c r="C6" s="6" t="n">
        <v>199194</v>
      </c>
    </row>
    <row r="7">
      <c r="A7" s="4" t="inlineStr">
        <is>
          <t>Northwest Pipeline Rocky Mountains And CIG Fixed Price Oils And Gas Swaps Contracts</t>
        </is>
      </c>
    </row>
    <row r="8">
      <c r="A8" s="3" t="inlineStr">
        <is>
          <t>Derivative [Line Items]</t>
        </is>
      </c>
    </row>
    <row r="9">
      <c r="A9" s="4" t="inlineStr">
        <is>
          <t>Derivative, Nonmonetary Notional Amount, Energy Measure, Purchased And Sold | MMBTU</t>
        </is>
      </c>
      <c r="B9" s="5" t="n">
        <v>12500</v>
      </c>
    </row>
    <row r="10">
      <c r="A10" s="4" t="inlineStr">
        <is>
          <t>Northwest Pipeline Rocky Mountains And CIG Fixed Price Oils And Gas Swaps Contracts | Forecast</t>
        </is>
      </c>
    </row>
    <row r="11">
      <c r="A11" s="3" t="inlineStr">
        <is>
          <t>Derivative [Line Items]</t>
        </is>
      </c>
    </row>
    <row r="12">
      <c r="A12" s="4" t="inlineStr">
        <is>
          <t>Gain on derivative</t>
        </is>
      </c>
      <c r="D12" s="6" t="n">
        <v>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 Derivative Transactions Resulting in Hedged Gas Contracts Outstanding (Details) - Forecast MBbls in Thousands</t>
        </is>
      </c>
      <c r="B1" s="2" t="inlineStr">
        <is>
          <t>3 Months Ended</t>
        </is>
      </c>
      <c r="E1" s="2" t="inlineStr">
        <is>
          <t>12 Months Ended</t>
        </is>
      </c>
    </row>
    <row r="2">
      <c r="B2" s="2" t="inlineStr">
        <is>
          <t>Dec. 31, 2021MMBTU$ / bbl$ / MMBtuMBbls</t>
        </is>
      </c>
      <c r="C2" s="2" t="inlineStr">
        <is>
          <t>Sep. 30, 2021MMBTU$ / MMBtu$ / bblMBbls</t>
        </is>
      </c>
      <c r="D2" s="2" t="inlineStr">
        <is>
          <t>Jun. 30, 2021MMBTU$ / MMBtu$ / bblMBbls</t>
        </is>
      </c>
      <c r="E2" s="2" t="inlineStr">
        <is>
          <t>Dec. 31, 2022MMBTU$ / bbl$ / MMBtuMBbls</t>
        </is>
      </c>
    </row>
    <row r="3">
      <c r="A3" s="4" t="inlineStr">
        <is>
          <t>Fixed Price Oil Swaps (Brent)</t>
        </is>
      </c>
    </row>
    <row r="4">
      <c r="A4" s="3" t="inlineStr">
        <is>
          <t>Derivative [Line Items]</t>
        </is>
      </c>
    </row>
    <row r="5">
      <c r="A5" s="4" t="inlineStr">
        <is>
          <t>Hedged volume (mbbls) | MBbls</t>
        </is>
      </c>
      <c r="B5" s="5" t="n">
        <v>1318</v>
      </c>
      <c r="C5" s="5" t="n">
        <v>1318</v>
      </c>
      <c r="D5" s="5" t="n">
        <v>1728</v>
      </c>
      <c r="E5" s="5" t="n">
        <v>1095</v>
      </c>
    </row>
    <row r="6">
      <c r="A6" s="4" t="inlineStr">
        <is>
          <t>Weighted-average price ($/bbl) | $ / bbl</t>
        </is>
      </c>
      <c r="B6" s="10" t="n">
        <v>48.66</v>
      </c>
      <c r="C6" s="10" t="n">
        <v>48.66</v>
      </c>
      <c r="D6" s="10" t="n">
        <v>45.82</v>
      </c>
      <c r="E6" s="5" t="n">
        <v>60</v>
      </c>
    </row>
    <row r="7">
      <c r="A7" s="4" t="inlineStr">
        <is>
          <t>Fixed Price Gas Purchase Swaps (Kern, Delivered)</t>
        </is>
      </c>
    </row>
    <row r="8">
      <c r="A8" s="3" t="inlineStr">
        <is>
          <t>Derivative [Line Items]</t>
        </is>
      </c>
    </row>
    <row r="9">
      <c r="A9" s="4" t="inlineStr">
        <is>
          <t>Hedged volume (mmbtu) | MMBTU</t>
        </is>
      </c>
      <c r="B9" s="5" t="n">
        <v>2085000</v>
      </c>
      <c r="C9" s="5" t="n">
        <v>4830000</v>
      </c>
      <c r="D9" s="5" t="n">
        <v>4777500</v>
      </c>
      <c r="E9" s="5" t="n">
        <v>0</v>
      </c>
    </row>
    <row r="10">
      <c r="A10" s="4" t="inlineStr">
        <is>
          <t>Weighted-average price ($/mmbtu) | $ / MMBtu</t>
        </is>
      </c>
      <c r="B10" s="10" t="n">
        <v>2.95</v>
      </c>
      <c r="C10" s="10" t="n">
        <v>2.83</v>
      </c>
      <c r="D10" s="10" t="n">
        <v>2.83</v>
      </c>
      <c r="E10" s="5" t="n">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Mar. 31, 2021</t>
        </is>
      </c>
      <c r="C1" s="2" t="inlineStr">
        <is>
          <t>Dec. 31, 2020</t>
        </is>
      </c>
    </row>
    <row r="2">
      <c r="A2" s="3" t="inlineStr">
        <is>
          <t>Liabilities:</t>
        </is>
      </c>
    </row>
    <row r="3">
      <c r="A3" s="4" t="inlineStr">
        <is>
          <t>Total derivatives</t>
        </is>
      </c>
      <c r="B3" s="6" t="n">
        <v>-47437</v>
      </c>
      <c r="C3" s="6" t="n">
        <v>-20814</v>
      </c>
    </row>
    <row r="4">
      <c r="A4" s="4" t="inlineStr">
        <is>
          <t>Commodity Contracts | Current assets</t>
        </is>
      </c>
    </row>
    <row r="5">
      <c r="A5" s="3" t="inlineStr">
        <is>
          <t>Assets:</t>
        </is>
      </c>
    </row>
    <row r="6">
      <c r="A6" s="4" t="inlineStr">
        <is>
          <t>Gross Amounts Recognized at Fair Value</t>
        </is>
      </c>
      <c r="B6" s="5" t="n">
        <v>10667</v>
      </c>
      <c r="C6" s="5" t="n">
        <v>15217</v>
      </c>
    </row>
    <row r="7">
      <c r="A7" s="4" t="inlineStr">
        <is>
          <t>Gross Amounts Offset in the Balance Sheet</t>
        </is>
      </c>
      <c r="B7" s="5" t="n">
        <v>-7384</v>
      </c>
      <c r="C7" s="5" t="n">
        <v>-12710</v>
      </c>
    </row>
    <row r="8">
      <c r="A8" s="4" t="inlineStr">
        <is>
          <t>Net Fair Value Presented  in the Balance Sheet</t>
        </is>
      </c>
      <c r="B8" s="5" t="n">
        <v>3283</v>
      </c>
      <c r="C8" s="5" t="n">
        <v>2507</v>
      </c>
    </row>
    <row r="9">
      <c r="A9" s="4" t="inlineStr">
        <is>
          <t>Commodity Contracts | Non-current assets</t>
        </is>
      </c>
    </row>
    <row r="10">
      <c r="A10" s="3" t="inlineStr">
        <is>
          <t>Assets:</t>
        </is>
      </c>
    </row>
    <row r="11">
      <c r="A11" s="4" t="inlineStr">
        <is>
          <t>Gross Amounts Recognized at Fair Value</t>
        </is>
      </c>
      <c r="B11" s="5" t="n">
        <v>1999</v>
      </c>
    </row>
    <row r="12">
      <c r="A12" s="4" t="inlineStr">
        <is>
          <t>Gross Amounts Offset in the Balance Sheet</t>
        </is>
      </c>
      <c r="B12" s="5" t="n">
        <v>0</v>
      </c>
    </row>
    <row r="13">
      <c r="A13" s="4" t="inlineStr">
        <is>
          <t>Net Fair Value Presented  in the Balance Sheet</t>
        </is>
      </c>
      <c r="B13" s="5" t="n">
        <v>1999</v>
      </c>
    </row>
    <row r="14">
      <c r="A14" s="4" t="inlineStr">
        <is>
          <t>Commodity Contracts | Current liabilities</t>
        </is>
      </c>
    </row>
    <row r="15">
      <c r="A15" s="3" t="inlineStr">
        <is>
          <t>Liabilities:</t>
        </is>
      </c>
    </row>
    <row r="16">
      <c r="A16" s="4" t="inlineStr">
        <is>
          <t>Gross Amounts Recognized at Fair Value</t>
        </is>
      </c>
      <c r="B16" s="5" t="n">
        <v>-60103</v>
      </c>
      <c r="C16" s="5" t="n">
        <v>-36031</v>
      </c>
    </row>
    <row r="17">
      <c r="A17" s="4" t="inlineStr">
        <is>
          <t>Gross Amounts Offset in the Balance Sheet</t>
        </is>
      </c>
      <c r="B17" s="5" t="n">
        <v>7384</v>
      </c>
      <c r="C17" s="5" t="n">
        <v>12710</v>
      </c>
    </row>
    <row r="18">
      <c r="A18" s="4" t="inlineStr">
        <is>
          <t>Net Fair Value Presented  in the Balance Sheet</t>
        </is>
      </c>
      <c r="B18" s="6" t="n">
        <v>-52719</v>
      </c>
      <c r="C18" s="6" t="n">
        <v>-233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Lawsuits, Claims, Commitments and Contingencies (Details) $ in Millions</t>
        </is>
      </c>
      <c r="B1" s="2" t="inlineStr">
        <is>
          <t>Jun. 07, 2006USD ($)</t>
        </is>
      </c>
    </row>
    <row r="2">
      <c r="A2" s="3" t="inlineStr">
        <is>
          <t>Commitments and Contingencies Disclosure [Abstract]</t>
        </is>
      </c>
    </row>
    <row r="3">
      <c r="A3" s="4" t="inlineStr">
        <is>
          <t>Commitments under contracts</t>
        </is>
      </c>
      <c r="B3" s="6"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quity (Details) - USD ($)</t>
        </is>
      </c>
      <c r="B1" s="2" t="inlineStr">
        <is>
          <t>1 Months Ended</t>
        </is>
      </c>
      <c r="E1" s="2" t="inlineStr">
        <is>
          <t>3 Months Ended</t>
        </is>
      </c>
      <c r="G1" s="2" t="inlineStr">
        <is>
          <t>13 Months Ended</t>
        </is>
      </c>
    </row>
    <row r="2">
      <c r="B2" s="2" t="inlineStr">
        <is>
          <t>Apr. 30, 2021</t>
        </is>
      </c>
      <c r="C2" s="2" t="inlineStr">
        <is>
          <t>Feb. 28, 2021</t>
        </is>
      </c>
      <c r="D2" s="2" t="inlineStr">
        <is>
          <t>Feb. 29, 2020</t>
        </is>
      </c>
      <c r="E2" s="2" t="inlineStr">
        <is>
          <t>Mar. 31, 2021</t>
        </is>
      </c>
      <c r="F2" s="2" t="inlineStr">
        <is>
          <t>Mar. 31, 2020</t>
        </is>
      </c>
      <c r="G2" s="2" t="inlineStr">
        <is>
          <t>Dec. 31, 2019</t>
        </is>
      </c>
      <c r="H2" s="2" t="inlineStr">
        <is>
          <t>Dec. 31, 2018</t>
        </is>
      </c>
    </row>
    <row r="3">
      <c r="A3" s="3" t="inlineStr">
        <is>
          <t>Share-based Compensation Arrangement by Share-based Payment Award [Line Items]</t>
        </is>
      </c>
    </row>
    <row r="4">
      <c r="A4" s="4" t="inlineStr">
        <is>
          <t>Dividends declared on common stock (in dollars per share)</t>
        </is>
      </c>
      <c r="E4" s="8" t="n">
        <v>0.04</v>
      </c>
      <c r="F4" s="8" t="n">
        <v>0.12</v>
      </c>
    </row>
    <row r="5">
      <c r="A5" s="4" t="inlineStr">
        <is>
          <t>Number of shares repurchased (in shares)</t>
        </is>
      </c>
      <c r="E5" s="5" t="n">
        <v>0</v>
      </c>
      <c r="G5" s="5" t="n">
        <v>5057682</v>
      </c>
    </row>
    <row r="6">
      <c r="A6" s="4" t="inlineStr">
        <is>
          <t>Price of shares repurchased</t>
        </is>
      </c>
      <c r="G6" s="6" t="n">
        <v>50000000</v>
      </c>
    </row>
    <row r="7">
      <c r="A7" s="4" t="inlineStr">
        <is>
          <t>Fair value of awards granted</t>
        </is>
      </c>
      <c r="C7" s="6" t="n">
        <v>14000000</v>
      </c>
    </row>
    <row r="8">
      <c r="A8" s="4" t="inlineStr">
        <is>
          <t>Subsequent Event</t>
        </is>
      </c>
    </row>
    <row r="9">
      <c r="A9" s="3" t="inlineStr">
        <is>
          <t>Share-based Compensation Arrangement by Share-based Payment Award [Line Items]</t>
        </is>
      </c>
    </row>
    <row r="10">
      <c r="A10" s="4" t="inlineStr">
        <is>
          <t>Common stock, dividends paid (in dollars per share)</t>
        </is>
      </c>
      <c r="B10" s="8" t="n">
        <v>0.04</v>
      </c>
    </row>
    <row r="11">
      <c r="A11" s="4" t="inlineStr">
        <is>
          <t>Dividends declared on common stock (in dollars per share)</t>
        </is>
      </c>
      <c r="B11" s="8" t="n">
        <v>0.04</v>
      </c>
    </row>
    <row r="12">
      <c r="A12" s="4" t="inlineStr">
        <is>
          <t>Restricted Stock Units (RSUs)</t>
        </is>
      </c>
    </row>
    <row r="13">
      <c r="A13" s="3" t="inlineStr">
        <is>
          <t>Share-based Compensation Arrangement by Share-based Payment Award [Line Items]</t>
        </is>
      </c>
    </row>
    <row r="14">
      <c r="A14" s="4" t="inlineStr">
        <is>
          <t>Grants in period (in shares)</t>
        </is>
      </c>
      <c r="C14" s="5" t="n">
        <v>1832941</v>
      </c>
    </row>
    <row r="15">
      <c r="A15" s="4" t="inlineStr">
        <is>
          <t>Vesting period</t>
        </is>
      </c>
      <c r="C15" s="4" t="inlineStr">
        <is>
          <t>3 years</t>
        </is>
      </c>
    </row>
    <row r="16">
      <c r="A16" s="4" t="inlineStr">
        <is>
          <t>Performance-based Restricted Stock Units (PSUs)</t>
        </is>
      </c>
    </row>
    <row r="17">
      <c r="A17" s="3" t="inlineStr">
        <is>
          <t>Share-based Compensation Arrangement by Share-based Payment Award [Line Items]</t>
        </is>
      </c>
    </row>
    <row r="18">
      <c r="A18" s="4" t="inlineStr">
        <is>
          <t>Grants in period (in shares)</t>
        </is>
      </c>
      <c r="C18" s="5" t="n">
        <v>997840</v>
      </c>
    </row>
    <row r="19">
      <c r="A19" s="4" t="inlineStr">
        <is>
          <t>Vesting period</t>
        </is>
      </c>
      <c r="C19" s="4" t="inlineStr">
        <is>
          <t>3 years</t>
        </is>
      </c>
    </row>
    <row r="20">
      <c r="A20" s="4" t="inlineStr">
        <is>
          <t>Performance-based Restricted Stock Units (PSUs) | Share-based Payment Arrangement, Tranche One</t>
        </is>
      </c>
    </row>
    <row r="21">
      <c r="A21" s="3" t="inlineStr">
        <is>
          <t>Share-based Compensation Arrangement by Share-based Payment Award [Line Items]</t>
        </is>
      </c>
    </row>
    <row r="22">
      <c r="A22" s="4" t="inlineStr">
        <is>
          <t>Vesting rights</t>
        </is>
      </c>
      <c r="C22" s="4" t="inlineStr">
        <is>
          <t>50.00%</t>
        </is>
      </c>
    </row>
    <row r="23">
      <c r="A23" s="4" t="inlineStr">
        <is>
          <t>Performance-based Restricted Stock Units (PSUs) | Share-based Payment Arrangement, Tranche Two</t>
        </is>
      </c>
    </row>
    <row r="24">
      <c r="A24" s="3" t="inlineStr">
        <is>
          <t>Share-based Compensation Arrangement by Share-based Payment Award [Line Items]</t>
        </is>
      </c>
    </row>
    <row r="25">
      <c r="A25" s="4" t="inlineStr">
        <is>
          <t>Vesting rights</t>
        </is>
      </c>
      <c r="C25" s="4" t="inlineStr">
        <is>
          <t>50.00%</t>
        </is>
      </c>
    </row>
    <row r="26">
      <c r="A26" s="4" t="inlineStr">
        <is>
          <t>Minimum | Performance-based Restricted Stock Units (PSUs) | Share-based Payment Arrangement, Tranche One</t>
        </is>
      </c>
    </row>
    <row r="27">
      <c r="A27" s="3" t="inlineStr">
        <is>
          <t>Share-based Compensation Arrangement by Share-based Payment Award [Line Items]</t>
        </is>
      </c>
    </row>
    <row r="28">
      <c r="A28" s="4" t="inlineStr">
        <is>
          <t>Possible range of shares received over amount granted</t>
        </is>
      </c>
      <c r="C28" s="4" t="inlineStr">
        <is>
          <t>0.00%</t>
        </is>
      </c>
    </row>
    <row r="29">
      <c r="A29" s="4" t="inlineStr">
        <is>
          <t>Minimum | Performance-based Restricted Stock Units (PSUs) | Share-based Payment Arrangement, Tranche Two</t>
        </is>
      </c>
    </row>
    <row r="30">
      <c r="A30" s="3" t="inlineStr">
        <is>
          <t>Share-based Compensation Arrangement by Share-based Payment Award [Line Items]</t>
        </is>
      </c>
    </row>
    <row r="31">
      <c r="A31" s="4" t="inlineStr">
        <is>
          <t>Possible range of shares received over amount granted</t>
        </is>
      </c>
      <c r="C31" s="4" t="inlineStr">
        <is>
          <t>0.00%</t>
        </is>
      </c>
    </row>
    <row r="32">
      <c r="A32" s="4" t="inlineStr">
        <is>
          <t>Maximum | Performance-based Restricted Stock Units (PSUs) | Share-based Payment Arrangement, Tranche One</t>
        </is>
      </c>
    </row>
    <row r="33">
      <c r="A33" s="3" t="inlineStr">
        <is>
          <t>Share-based Compensation Arrangement by Share-based Payment Award [Line Items]</t>
        </is>
      </c>
    </row>
    <row r="34">
      <c r="A34" s="4" t="inlineStr">
        <is>
          <t>Possible range of shares received over amount granted</t>
        </is>
      </c>
      <c r="C34" s="4" t="inlineStr">
        <is>
          <t>250.00%</t>
        </is>
      </c>
    </row>
    <row r="35">
      <c r="A35" s="4" t="inlineStr">
        <is>
          <t>Maximum | Performance-based Restricted Stock Units (PSUs) | Share-based Payment Arrangement, Tranche Two</t>
        </is>
      </c>
    </row>
    <row r="36">
      <c r="A36" s="3" t="inlineStr">
        <is>
          <t>Share-based Compensation Arrangement by Share-based Payment Award [Line Items]</t>
        </is>
      </c>
    </row>
    <row r="37">
      <c r="A37" s="4" t="inlineStr">
        <is>
          <t>Possible range of shares received over amount granted</t>
        </is>
      </c>
      <c r="C37" s="4" t="inlineStr">
        <is>
          <t>200.00%</t>
        </is>
      </c>
    </row>
    <row r="38">
      <c r="A38" s="4" t="inlineStr">
        <is>
          <t>Stock Repurchase Program</t>
        </is>
      </c>
    </row>
    <row r="39">
      <c r="A39" s="3" t="inlineStr">
        <is>
          <t>Share-based Compensation Arrangement by Share-based Payment Award [Line Items]</t>
        </is>
      </c>
    </row>
    <row r="40">
      <c r="A40" s="4" t="inlineStr">
        <is>
          <t>Authorized amount of repurchases</t>
        </is>
      </c>
      <c r="D40" s="6" t="n">
        <v>100000000</v>
      </c>
      <c r="H40" s="6" t="n">
        <v>100000000</v>
      </c>
    </row>
    <row r="41">
      <c r="A41" s="4" t="inlineStr">
        <is>
          <t>Authorized current repurchases</t>
        </is>
      </c>
      <c r="D41" s="6" t="n">
        <v>50000000</v>
      </c>
    </row>
    <row r="42">
      <c r="A42" s="4" t="inlineStr">
        <is>
          <t>Stock Repurchase Program, Current Repurchases Authorized</t>
        </is>
      </c>
    </row>
    <row r="43">
      <c r="A43" s="3" t="inlineStr">
        <is>
          <t>Share-based Compensation Arrangement by Share-based Payment Award [Line Items]</t>
        </is>
      </c>
    </row>
    <row r="44">
      <c r="A44" s="4" t="inlineStr">
        <is>
          <t>Authorized amount of repurchases</t>
        </is>
      </c>
      <c r="H44" s="6" t="n">
        <v>500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Prepaid expenses</t>
        </is>
      </c>
      <c r="B3" s="6" t="n">
        <v>10351</v>
      </c>
      <c r="C3" s="6" t="n">
        <v>3592</v>
      </c>
    </row>
    <row r="4">
      <c r="A4" s="4" t="inlineStr">
        <is>
          <t>Materials and supplies</t>
        </is>
      </c>
      <c r="B4" s="5" t="n">
        <v>10876</v>
      </c>
      <c r="C4" s="5" t="n">
        <v>11666</v>
      </c>
    </row>
    <row r="5">
      <c r="A5" s="4" t="inlineStr">
        <is>
          <t>Oil inventories</t>
        </is>
      </c>
      <c r="B5" s="5" t="n">
        <v>3609</v>
      </c>
      <c r="C5" s="5" t="n">
        <v>3490</v>
      </c>
    </row>
    <row r="6">
      <c r="A6" s="4" t="inlineStr">
        <is>
          <t>Other</t>
        </is>
      </c>
      <c r="B6" s="5" t="n">
        <v>227</v>
      </c>
      <c r="C6" s="5" t="n">
        <v>652</v>
      </c>
    </row>
    <row r="7">
      <c r="A7" s="4" t="inlineStr">
        <is>
          <t>Total other current assets</t>
        </is>
      </c>
      <c r="B7" s="6" t="n">
        <v>25063</v>
      </c>
      <c r="C7" s="6" t="n">
        <v>19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2215</v>
      </c>
      <c r="C3" s="6" t="n">
        <v>2215</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5583268</v>
      </c>
      <c r="C6" s="5" t="n">
        <v>85041581</v>
      </c>
    </row>
    <row r="7">
      <c r="A7" s="4" t="inlineStr">
        <is>
          <t>Common stock, shares outstanding (in shares)</t>
        </is>
      </c>
      <c r="B7" s="5" t="n">
        <v>80471022</v>
      </c>
      <c r="C7" s="5" t="n">
        <v>79929335</v>
      </c>
    </row>
    <row r="8">
      <c r="A8" s="4" t="inlineStr">
        <is>
          <t>Treasury stock, at cost (in shares)</t>
        </is>
      </c>
      <c r="B8" s="5" t="n">
        <v>5112246</v>
      </c>
      <c r="C8" s="5" t="n">
        <v>5112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to the Financial Statements - Narrative (Details)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Deferred financing costs, net of amortization</t>
        </is>
      </c>
      <c r="B4" s="6" t="n">
        <v>6000</v>
      </c>
      <c r="D4" s="6" t="n">
        <v>7000</v>
      </c>
    </row>
    <row r="5">
      <c r="A5" s="4" t="inlineStr">
        <is>
          <t>Asset retirement obligation, noncurrent</t>
        </is>
      </c>
      <c r="B5" s="5" t="n">
        <v>135402</v>
      </c>
      <c r="D5" s="5" t="n">
        <v>135192</v>
      </c>
    </row>
    <row r="6">
      <c r="A6" s="4" t="inlineStr">
        <is>
          <t>Asset retirement obligation, accretion expense</t>
        </is>
      </c>
      <c r="B6" s="5" t="n">
        <v>3000</v>
      </c>
    </row>
    <row r="7">
      <c r="A7" s="4" t="inlineStr">
        <is>
          <t>Asset retirement obligation, liabilities settled</t>
        </is>
      </c>
      <c r="B7" s="5" t="n">
        <v>3000</v>
      </c>
    </row>
    <row r="8">
      <c r="A8" s="4" t="inlineStr">
        <is>
          <t>Greenhouse gas liability, noncurrent</t>
        </is>
      </c>
      <c r="B8" s="5" t="n">
        <v>2000</v>
      </c>
      <c r="D8" s="5" t="n">
        <v>0</v>
      </c>
    </row>
    <row r="9">
      <c r="A9" s="4" t="inlineStr">
        <is>
          <t>Other operating expenses</t>
        </is>
      </c>
      <c r="B9" s="5" t="n">
        <v>799</v>
      </c>
      <c r="C9" s="6" t="n">
        <v>2202</v>
      </c>
    </row>
    <row r="10">
      <c r="A10" s="4" t="inlineStr">
        <is>
          <t>Bank overdrafts</t>
        </is>
      </c>
      <c r="B10" s="6" t="n">
        <v>4000</v>
      </c>
      <c r="D10" s="6" t="n">
        <v>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Mar. 31, 2021</t>
        </is>
      </c>
      <c r="C1" s="2" t="inlineStr">
        <is>
          <t>Dec. 31, 2020</t>
        </is>
      </c>
    </row>
    <row r="2">
      <c r="A2" s="3" t="inlineStr">
        <is>
          <t>Organization, Consolidation and Presentation of Financial Statements [Abstract]</t>
        </is>
      </c>
    </row>
    <row r="3">
      <c r="A3" s="4" t="inlineStr">
        <is>
          <t>Accounts payable-trade</t>
        </is>
      </c>
      <c r="B3" s="6" t="n">
        <v>22498</v>
      </c>
      <c r="C3" s="6" t="n">
        <v>11055</v>
      </c>
    </row>
    <row r="4">
      <c r="A4" s="4" t="inlineStr">
        <is>
          <t>Accrued expenses</t>
        </is>
      </c>
      <c r="B4" s="5" t="n">
        <v>43849</v>
      </c>
      <c r="C4" s="5" t="n">
        <v>43452</v>
      </c>
    </row>
    <row r="5">
      <c r="A5" s="4" t="inlineStr">
        <is>
          <t>Royalties payable</t>
        </is>
      </c>
      <c r="B5" s="5" t="n">
        <v>16921</v>
      </c>
      <c r="C5" s="5" t="n">
        <v>15150</v>
      </c>
    </row>
    <row r="6">
      <c r="A6" s="4" t="inlineStr">
        <is>
          <t>Greenhouse gas liability - current portion</t>
        </is>
      </c>
      <c r="B6" s="5" t="n">
        <v>34123</v>
      </c>
      <c r="C6" s="5" t="n">
        <v>35554</v>
      </c>
    </row>
    <row r="7">
      <c r="A7" s="4" t="inlineStr">
        <is>
          <t>Taxes other than income tax liability</t>
        </is>
      </c>
      <c r="B7" s="5" t="n">
        <v>9892</v>
      </c>
      <c r="C7" s="5" t="n">
        <v>10118</v>
      </c>
    </row>
    <row r="8">
      <c r="A8" s="4" t="inlineStr">
        <is>
          <t>Accrued interest</t>
        </is>
      </c>
      <c r="B8" s="5" t="n">
        <v>3500</v>
      </c>
      <c r="C8" s="5" t="n">
        <v>10783</v>
      </c>
    </row>
    <row r="9">
      <c r="A9" s="4" t="inlineStr">
        <is>
          <t>Dividends payable</t>
        </is>
      </c>
      <c r="B9" s="5" t="n">
        <v>3218</v>
      </c>
      <c r="C9" s="5" t="n">
        <v>0</v>
      </c>
    </row>
    <row r="10">
      <c r="A10" s="4" t="inlineStr">
        <is>
          <t>Asset retirement obligations - current portion</t>
        </is>
      </c>
      <c r="B10" s="5" t="n">
        <v>25000</v>
      </c>
      <c r="C10" s="5" t="n">
        <v>25000</v>
      </c>
    </row>
    <row r="11">
      <c r="A11" s="4" t="inlineStr">
        <is>
          <t>Other</t>
        </is>
      </c>
      <c r="B11" s="5" t="n">
        <v>845</v>
      </c>
      <c r="C11" s="5" t="n">
        <v>873</v>
      </c>
    </row>
    <row r="12">
      <c r="A12" s="4" t="inlineStr">
        <is>
          <t>Total accounts payable and accrued expenses</t>
        </is>
      </c>
      <c r="B12" s="6" t="n">
        <v>159846</v>
      </c>
      <c r="C12" s="6" t="n">
        <v>1519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3 Months Ended</t>
        </is>
      </c>
    </row>
    <row r="2">
      <c r="B2" s="2" t="inlineStr">
        <is>
          <t>Mar. 31, 2021</t>
        </is>
      </c>
      <c r="C2" s="2" t="inlineStr">
        <is>
          <t>Mar. 31, 2020</t>
        </is>
      </c>
    </row>
    <row r="3">
      <c r="A3" s="3" t="inlineStr">
        <is>
          <t>Supplemental Disclosures of Significant Non-Cash Investing Activities:</t>
        </is>
      </c>
    </row>
    <row r="4">
      <c r="A4" s="4" t="inlineStr">
        <is>
          <t>Material inventory transfers to oil and natural gas properties</t>
        </is>
      </c>
      <c r="B4" s="6" t="n">
        <v>1020</v>
      </c>
      <c r="C4" s="6" t="n">
        <v>696</v>
      </c>
    </row>
    <row r="5">
      <c r="A5" s="3" t="inlineStr">
        <is>
          <t>Supplemental Disclosures of Cash Payments (Receipts):</t>
        </is>
      </c>
    </row>
    <row r="6">
      <c r="A6" s="4" t="inlineStr">
        <is>
          <t>Interest, net of amounts capitalized</t>
        </is>
      </c>
      <c r="B6" s="5" t="n">
        <v>14637</v>
      </c>
      <c r="C6" s="5" t="n">
        <v>14879</v>
      </c>
    </row>
    <row r="7">
      <c r="A7" s="4" t="inlineStr">
        <is>
          <t>Income taxes payments</t>
        </is>
      </c>
      <c r="B7" s="6" t="n">
        <v>0</v>
      </c>
      <c r="C7"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Restricted Stock Units (RSUs) and Performance-based Restricted Stock Units (PSUs)</t>
        </is>
      </c>
    </row>
    <row r="4">
      <c r="A4" s="3" t="inlineStr">
        <is>
          <t>Antidilutive Securities Excluded from Computation of Earnings Per Share [Line Items]</t>
        </is>
      </c>
    </row>
    <row r="5">
      <c r="A5" s="4" t="inlineStr">
        <is>
          <t>Incremental common shares attributable to dilutive effect of share-based payment arrangements (in shares)</t>
        </is>
      </c>
      <c r="B5" s="5" t="n">
        <v>0</v>
      </c>
      <c r="C5"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Basic EPS calculation</t>
        </is>
      </c>
    </row>
    <row r="4">
      <c r="A4" s="4" t="inlineStr">
        <is>
          <t>Net loss</t>
        </is>
      </c>
      <c r="B4" s="6" t="n">
        <v>-21322</v>
      </c>
      <c r="C4" s="6" t="n">
        <v>-115300</v>
      </c>
    </row>
    <row r="5">
      <c r="A5" s="4" t="inlineStr">
        <is>
          <t>Weighted-average shares of common stock outstanding (in shares)</t>
        </is>
      </c>
      <c r="B5" s="5" t="n">
        <v>80115</v>
      </c>
      <c r="C5" s="5" t="n">
        <v>79608</v>
      </c>
    </row>
    <row r="6">
      <c r="A6" s="4" t="inlineStr">
        <is>
          <t>Basic loss per share (in dollars per share)</t>
        </is>
      </c>
      <c r="B6" s="8" t="n">
        <v>-0.27</v>
      </c>
      <c r="C6" s="8" t="n">
        <v>-1.45</v>
      </c>
    </row>
    <row r="7">
      <c r="A7" s="3" t="inlineStr">
        <is>
          <t>Diluted EPS calculation</t>
        </is>
      </c>
    </row>
    <row r="8">
      <c r="A8" s="4" t="inlineStr">
        <is>
          <t>Net loss</t>
        </is>
      </c>
      <c r="B8" s="6" t="n">
        <v>-21322</v>
      </c>
      <c r="C8" s="6" t="n">
        <v>-115300</v>
      </c>
    </row>
    <row r="9">
      <c r="A9" s="4" t="inlineStr">
        <is>
          <t>Weighted-average shares of common stock outstanding (in shares)</t>
        </is>
      </c>
      <c r="B9" s="5" t="n">
        <v>80115</v>
      </c>
      <c r="C9" s="5" t="n">
        <v>79608</v>
      </c>
    </row>
    <row r="10">
      <c r="A10" s="4" t="inlineStr">
        <is>
          <t>Dilutive effect of potentially dilutive securities (in shares)</t>
        </is>
      </c>
      <c r="B10" s="5" t="n">
        <v>0</v>
      </c>
      <c r="C10" s="5" t="n">
        <v>0</v>
      </c>
    </row>
    <row r="11">
      <c r="A11" s="4" t="inlineStr">
        <is>
          <t>Weighted-average common shares outstanding - diluted (in shares)</t>
        </is>
      </c>
      <c r="B11" s="5" t="n">
        <v>80115</v>
      </c>
      <c r="C11" s="5" t="n">
        <v>79608</v>
      </c>
    </row>
    <row r="12">
      <c r="A12" s="4" t="inlineStr">
        <is>
          <t>Diluted loss per share (in dollars per share)</t>
        </is>
      </c>
      <c r="B12" s="8" t="n">
        <v>-0.27</v>
      </c>
      <c r="C12" s="8" t="n">
        <v>-1.45</v>
      </c>
    </row>
    <row r="13">
      <c r="A13" s="4" t="inlineStr">
        <is>
          <t>Restricted Stock Units (RSUs) and Performance-based Restricted Stock Units (PSUs)</t>
        </is>
      </c>
    </row>
    <row r="14">
      <c r="A14" s="3" t="inlineStr">
        <is>
          <t>Diluted EPS calculation</t>
        </is>
      </c>
    </row>
    <row r="15">
      <c r="A15" s="4" t="inlineStr">
        <is>
          <t>Potentially dilutive securities (in shares)</t>
        </is>
      </c>
      <c r="B15" s="5" t="n">
        <v>2200</v>
      </c>
      <c r="C15" s="5" t="n">
        <v>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 from contracts with customers</t>
        </is>
      </c>
      <c r="B4" s="6" t="n">
        <v>147705</v>
      </c>
      <c r="C4" s="6" t="n">
        <v>128036</v>
      </c>
    </row>
    <row r="5">
      <c r="A5" s="4" t="inlineStr">
        <is>
          <t>(Losses) gains on derivatives</t>
        </is>
      </c>
      <c r="B5" s="5" t="n">
        <v>-25774</v>
      </c>
      <c r="C5" s="5" t="n">
        <v>199194</v>
      </c>
    </row>
    <row r="6">
      <c r="A6" s="4" t="inlineStr">
        <is>
          <t>Total revenues and other</t>
        </is>
      </c>
      <c r="B6" s="5" t="n">
        <v>94201</v>
      </c>
      <c r="C6" s="5" t="n">
        <v>339265</v>
      </c>
    </row>
    <row r="7">
      <c r="A7" s="4" t="inlineStr">
        <is>
          <t>Oil sales</t>
        </is>
      </c>
    </row>
    <row r="8">
      <c r="A8" s="3" t="inlineStr">
        <is>
          <t>Disaggregation of Revenue [Line Items]</t>
        </is>
      </c>
    </row>
    <row r="9">
      <c r="A9" s="4" t="inlineStr">
        <is>
          <t>Revenues from contracts with customers</t>
        </is>
      </c>
      <c r="B9" s="5" t="n">
        <v>122359</v>
      </c>
      <c r="C9" s="5" t="n">
        <v>118310</v>
      </c>
    </row>
    <row r="10">
      <c r="A10" s="4" t="inlineStr">
        <is>
          <t>Natural gas sales</t>
        </is>
      </c>
    </row>
    <row r="11">
      <c r="A11" s="3" t="inlineStr">
        <is>
          <t>Disaggregation of Revenue [Line Items]</t>
        </is>
      </c>
    </row>
    <row r="12">
      <c r="A12" s="4" t="inlineStr">
        <is>
          <t>Revenues from contracts with customers</t>
        </is>
      </c>
      <c r="B12" s="5" t="n">
        <v>12077</v>
      </c>
      <c r="C12" s="5" t="n">
        <v>3368</v>
      </c>
    </row>
    <row r="13">
      <c r="A13" s="4" t="inlineStr">
        <is>
          <t>(Losses) gains on derivatives</t>
        </is>
      </c>
      <c r="B13" s="5" t="n">
        <v>27730</v>
      </c>
      <c r="C13" s="5" t="n">
        <v>-12035</v>
      </c>
    </row>
    <row r="14">
      <c r="A14" s="4" t="inlineStr">
        <is>
          <t>Natural gas liquids sales</t>
        </is>
      </c>
    </row>
    <row r="15">
      <c r="A15" s="3" t="inlineStr">
        <is>
          <t>Disaggregation of Revenue [Line Items]</t>
        </is>
      </c>
    </row>
    <row r="16">
      <c r="A16" s="4" t="inlineStr">
        <is>
          <t>Revenues from contracts with customers</t>
        </is>
      </c>
      <c r="B16" s="5" t="n">
        <v>829</v>
      </c>
      <c r="C16" s="5" t="n">
        <v>420</v>
      </c>
    </row>
    <row r="17">
      <c r="A17" s="4" t="inlineStr">
        <is>
          <t>Electricity sales</t>
        </is>
      </c>
    </row>
    <row r="18">
      <c r="A18" s="3" t="inlineStr">
        <is>
          <t>Disaggregation of Revenue [Line Items]</t>
        </is>
      </c>
    </row>
    <row r="19">
      <c r="A19" s="4" t="inlineStr">
        <is>
          <t>Revenues from contracts with customers</t>
        </is>
      </c>
      <c r="B19" s="5" t="n">
        <v>10069</v>
      </c>
      <c r="C19" s="5" t="n">
        <v>5461</v>
      </c>
    </row>
    <row r="20">
      <c r="A20" s="4" t="inlineStr">
        <is>
          <t>Marketing revenues</t>
        </is>
      </c>
    </row>
    <row r="21">
      <c r="A21" s="3" t="inlineStr">
        <is>
          <t>Disaggregation of Revenue [Line Items]</t>
        </is>
      </c>
    </row>
    <row r="22">
      <c r="A22" s="4" t="inlineStr">
        <is>
          <t>Revenues from contracts with customers</t>
        </is>
      </c>
      <c r="B22" s="5" t="n">
        <v>2234</v>
      </c>
      <c r="C22" s="5" t="n">
        <v>453</v>
      </c>
    </row>
    <row r="23">
      <c r="A23" s="4" t="inlineStr">
        <is>
          <t>Other revenues</t>
        </is>
      </c>
    </row>
    <row r="24">
      <c r="A24" s="3" t="inlineStr">
        <is>
          <t>Disaggregation of Revenue [Line Items]</t>
        </is>
      </c>
    </row>
    <row r="25">
      <c r="A25" s="4" t="inlineStr">
        <is>
          <t>Revenues from contracts with customers</t>
        </is>
      </c>
      <c r="B25" s="5" t="n">
        <v>137</v>
      </c>
      <c r="C25" s="5" t="n">
        <v>24</v>
      </c>
    </row>
    <row r="26">
      <c r="A26" s="4" t="inlineStr">
        <is>
          <t>(Losses) gains on oil and gas sales derivatives</t>
        </is>
      </c>
    </row>
    <row r="27">
      <c r="A27" s="3" t="inlineStr">
        <is>
          <t>Disaggregation of Revenue [Line Items]</t>
        </is>
      </c>
    </row>
    <row r="28">
      <c r="A28" s="4" t="inlineStr">
        <is>
          <t>(Losses) gains on derivatives</t>
        </is>
      </c>
      <c r="B28" s="6" t="n">
        <v>-53504</v>
      </c>
      <c r="C28" s="6" t="n">
        <v>2112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 and other:</t>
        </is>
      </c>
    </row>
    <row r="4">
      <c r="A4" s="4" t="inlineStr">
        <is>
          <t>Revenues and other</t>
        </is>
      </c>
      <c r="B4" s="6" t="n">
        <v>147705</v>
      </c>
      <c r="C4" s="6" t="n">
        <v>128036</v>
      </c>
    </row>
    <row r="5">
      <c r="A5" s="4" t="inlineStr">
        <is>
          <t>(Losses) gains on derivatives</t>
        </is>
      </c>
      <c r="B5" s="5" t="n">
        <v>-25774</v>
      </c>
      <c r="C5" s="5" t="n">
        <v>199194</v>
      </c>
    </row>
    <row r="6">
      <c r="A6" s="4" t="inlineStr">
        <is>
          <t>Total revenues and other</t>
        </is>
      </c>
      <c r="B6" s="5" t="n">
        <v>94201</v>
      </c>
      <c r="C6" s="5" t="n">
        <v>339265</v>
      </c>
    </row>
    <row r="7">
      <c r="A7" s="3" t="inlineStr">
        <is>
          <t>Expenses and other:</t>
        </is>
      </c>
    </row>
    <row r="8">
      <c r="A8" s="4" t="inlineStr">
        <is>
          <t>Transportation expenses</t>
        </is>
      </c>
      <c r="B8" s="5" t="n">
        <v>1576</v>
      </c>
      <c r="C8" s="5" t="n">
        <v>1822</v>
      </c>
    </row>
    <row r="9">
      <c r="A9" s="4" t="inlineStr">
        <is>
          <t>Marketing expenses</t>
        </is>
      </c>
      <c r="B9" s="5" t="n">
        <v>2227</v>
      </c>
      <c r="C9" s="5" t="n">
        <v>430</v>
      </c>
    </row>
    <row r="10">
      <c r="A10" s="4" t="inlineStr">
        <is>
          <t>General and administrative expenses</t>
        </is>
      </c>
      <c r="B10" s="5" t="n">
        <v>17070</v>
      </c>
      <c r="C10" s="5" t="n">
        <v>19337</v>
      </c>
    </row>
    <row r="11">
      <c r="A11" s="4" t="inlineStr">
        <is>
          <t>Depreciation, depletion, and amortization</t>
        </is>
      </c>
      <c r="B11" s="5" t="n">
        <v>33840</v>
      </c>
      <c r="C11" s="5" t="n">
        <v>35329</v>
      </c>
    </row>
    <row r="12">
      <c r="A12" s="4" t="inlineStr">
        <is>
          <t>Impairment of oil and gas properties</t>
        </is>
      </c>
      <c r="B12" s="5" t="n">
        <v>0</v>
      </c>
      <c r="C12" s="5" t="n">
        <v>289085</v>
      </c>
    </row>
    <row r="13">
      <c r="A13" s="4" t="inlineStr">
        <is>
          <t>Taxes, other than income taxes</t>
        </is>
      </c>
      <c r="B13" s="5" t="n">
        <v>9557</v>
      </c>
      <c r="C13" s="5" t="n">
        <v>4352</v>
      </c>
    </row>
    <row r="14">
      <c r="A14" s="4" t="inlineStr">
        <is>
          <t>Losses (gains) on derivatives</t>
        </is>
      </c>
      <c r="B14" s="5" t="n">
        <v>25774</v>
      </c>
      <c r="C14" s="5" t="n">
        <v>-199194</v>
      </c>
    </row>
    <row r="15">
      <c r="A15" s="4" t="inlineStr">
        <is>
          <t>Other operating expenses</t>
        </is>
      </c>
      <c r="B15" s="5" t="n">
        <v>799</v>
      </c>
      <c r="C15" s="5" t="n">
        <v>2202</v>
      </c>
    </row>
    <row r="16">
      <c r="A16" s="4" t="inlineStr">
        <is>
          <t>Total expenses and other</t>
        </is>
      </c>
      <c r="B16" s="5" t="n">
        <v>107271</v>
      </c>
      <c r="C16" s="5" t="n">
        <v>419290</v>
      </c>
    </row>
    <row r="17">
      <c r="A17" s="3" t="inlineStr">
        <is>
          <t>Other (expenses) income:</t>
        </is>
      </c>
    </row>
    <row r="18">
      <c r="A18" s="4" t="inlineStr">
        <is>
          <t>Interest expense</t>
        </is>
      </c>
      <c r="B18" s="5" t="n">
        <v>-8485</v>
      </c>
      <c r="C18" s="5" t="n">
        <v>-8920</v>
      </c>
    </row>
    <row r="19">
      <c r="A19" s="4" t="inlineStr">
        <is>
          <t>Other, net</t>
        </is>
      </c>
      <c r="B19" s="5" t="n">
        <v>-143</v>
      </c>
      <c r="C19" s="5" t="n">
        <v>-6</v>
      </c>
    </row>
    <row r="20">
      <c r="A20" s="4" t="inlineStr">
        <is>
          <t>Total other (expenses) income</t>
        </is>
      </c>
      <c r="B20" s="5" t="n">
        <v>-8628</v>
      </c>
      <c r="C20" s="5" t="n">
        <v>-8926</v>
      </c>
    </row>
    <row r="21">
      <c r="A21" s="4" t="inlineStr">
        <is>
          <t>Loss before income taxes</t>
        </is>
      </c>
      <c r="B21" s="5" t="n">
        <v>-21698</v>
      </c>
      <c r="C21" s="5" t="n">
        <v>-88951</v>
      </c>
    </row>
    <row r="22">
      <c r="A22" s="4" t="inlineStr">
        <is>
          <t>Income tax (benefit) expense</t>
        </is>
      </c>
      <c r="B22" s="5" t="n">
        <v>-376</v>
      </c>
      <c r="C22" s="5" t="n">
        <v>26349</v>
      </c>
    </row>
    <row r="23">
      <c r="A23" s="4" t="inlineStr">
        <is>
          <t>Net loss</t>
        </is>
      </c>
      <c r="B23" s="6" t="n">
        <v>-21322</v>
      </c>
      <c r="C23" s="6" t="n">
        <v>-115300</v>
      </c>
    </row>
    <row r="24">
      <c r="A24" s="3" t="inlineStr">
        <is>
          <t>Net loss per share:</t>
        </is>
      </c>
    </row>
    <row r="25">
      <c r="A25" s="4" t="inlineStr">
        <is>
          <t>Basic (in dollars per share)</t>
        </is>
      </c>
      <c r="B25" s="8" t="n">
        <v>-0.27</v>
      </c>
      <c r="C25" s="8" t="n">
        <v>-1.45</v>
      </c>
    </row>
    <row r="26">
      <c r="A26" s="4" t="inlineStr">
        <is>
          <t>Diluted (in dollars per share)</t>
        </is>
      </c>
      <c r="B26" s="8" t="n">
        <v>-0.27</v>
      </c>
      <c r="C26" s="8" t="n">
        <v>-1.45</v>
      </c>
    </row>
    <row r="27">
      <c r="A27" s="4" t="inlineStr">
        <is>
          <t>Oil, natural gas and natural gas liquids sales</t>
        </is>
      </c>
    </row>
    <row r="28">
      <c r="A28" s="3" t="inlineStr">
        <is>
          <t>Revenues and other:</t>
        </is>
      </c>
    </row>
    <row r="29">
      <c r="A29" s="4" t="inlineStr">
        <is>
          <t>Revenues and other</t>
        </is>
      </c>
      <c r="B29" s="6" t="n">
        <v>135265</v>
      </c>
      <c r="C29" s="6" t="n">
        <v>122098</v>
      </c>
    </row>
    <row r="30">
      <c r="A30" s="3" t="inlineStr">
        <is>
          <t>Expenses and other:</t>
        </is>
      </c>
    </row>
    <row r="31">
      <c r="A31" s="4" t="inlineStr">
        <is>
          <t>Cost of goods sold</t>
        </is>
      </c>
      <c r="B31" s="5" t="n">
        <v>62284</v>
      </c>
      <c r="C31" s="5" t="n">
        <v>50752</v>
      </c>
    </row>
    <row r="32">
      <c r="A32" s="4" t="inlineStr">
        <is>
          <t>Electricity sales</t>
        </is>
      </c>
    </row>
    <row r="33">
      <c r="A33" s="3" t="inlineStr">
        <is>
          <t>Revenues and other:</t>
        </is>
      </c>
    </row>
    <row r="34">
      <c r="A34" s="4" t="inlineStr">
        <is>
          <t>Revenues and other</t>
        </is>
      </c>
      <c r="B34" s="5" t="n">
        <v>10069</v>
      </c>
      <c r="C34" s="5" t="n">
        <v>5461</v>
      </c>
    </row>
    <row r="35">
      <c r="A35" s="3" t="inlineStr">
        <is>
          <t>Expenses and other:</t>
        </is>
      </c>
    </row>
    <row r="36">
      <c r="A36" s="4" t="inlineStr">
        <is>
          <t>Cost of goods sold</t>
        </is>
      </c>
      <c r="B36" s="5" t="n">
        <v>7648</v>
      </c>
      <c r="C36" s="5" t="n">
        <v>3946</v>
      </c>
    </row>
    <row r="37">
      <c r="A37" s="4" t="inlineStr">
        <is>
          <t>(Losses) gains on oil and gas sales derivatives</t>
        </is>
      </c>
    </row>
    <row r="38">
      <c r="A38" s="3" t="inlineStr">
        <is>
          <t>Revenues and other:</t>
        </is>
      </c>
    </row>
    <row r="39">
      <c r="A39" s="4" t="inlineStr">
        <is>
          <t>(Losses) gains on derivatives</t>
        </is>
      </c>
      <c r="B39" s="5" t="n">
        <v>-53504</v>
      </c>
      <c r="C39" s="5" t="n">
        <v>211229</v>
      </c>
    </row>
    <row r="40">
      <c r="A40" s="3" t="inlineStr">
        <is>
          <t>Expenses and other:</t>
        </is>
      </c>
    </row>
    <row r="41">
      <c r="A41" s="4" t="inlineStr">
        <is>
          <t>Losses (gains) on derivatives</t>
        </is>
      </c>
      <c r="B41" s="5" t="n">
        <v>53504</v>
      </c>
      <c r="C41" s="5" t="n">
        <v>-211229</v>
      </c>
    </row>
    <row r="42">
      <c r="A42" s="4" t="inlineStr">
        <is>
          <t>Marketing revenues</t>
        </is>
      </c>
    </row>
    <row r="43">
      <c r="A43" s="3" t="inlineStr">
        <is>
          <t>Revenues and other:</t>
        </is>
      </c>
    </row>
    <row r="44">
      <c r="A44" s="4" t="inlineStr">
        <is>
          <t>Revenues and other</t>
        </is>
      </c>
      <c r="B44" s="5" t="n">
        <v>2234</v>
      </c>
      <c r="C44" s="5" t="n">
        <v>453</v>
      </c>
    </row>
    <row r="45">
      <c r="A45" s="4" t="inlineStr">
        <is>
          <t>Other revenues</t>
        </is>
      </c>
    </row>
    <row r="46">
      <c r="A46" s="3" t="inlineStr">
        <is>
          <t>Revenues and other:</t>
        </is>
      </c>
    </row>
    <row r="47">
      <c r="A47" s="4" t="inlineStr">
        <is>
          <t>Revenues and other</t>
        </is>
      </c>
      <c r="B47" s="5" t="n">
        <v>137</v>
      </c>
      <c r="C47" s="5" t="n">
        <v>24</v>
      </c>
    </row>
    <row r="48">
      <c r="A48" s="4" t="inlineStr">
        <is>
          <t>(Gain) losses on natural gas purchase derivatives</t>
        </is>
      </c>
    </row>
    <row r="49">
      <c r="A49" s="3" t="inlineStr">
        <is>
          <t>Revenues and other:</t>
        </is>
      </c>
    </row>
    <row r="50">
      <c r="A50" s="4" t="inlineStr">
        <is>
          <t>Revenues and other</t>
        </is>
      </c>
      <c r="B50" s="5" t="n">
        <v>12077</v>
      </c>
      <c r="C50" s="5" t="n">
        <v>3368</v>
      </c>
    </row>
    <row r="51">
      <c r="A51" s="4" t="inlineStr">
        <is>
          <t>(Losses) gains on derivatives</t>
        </is>
      </c>
      <c r="B51" s="5" t="n">
        <v>27730</v>
      </c>
      <c r="C51" s="5" t="n">
        <v>-12035</v>
      </c>
    </row>
    <row r="52">
      <c r="A52" s="3" t="inlineStr">
        <is>
          <t>Expenses and other:</t>
        </is>
      </c>
    </row>
    <row r="53">
      <c r="A53" s="4" t="inlineStr">
        <is>
          <t>Losses (gains) on derivatives</t>
        </is>
      </c>
      <c r="B53" s="6" t="n">
        <v>-27730</v>
      </c>
      <c r="C53" s="6" t="n">
        <v>12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Treasury Stock</t>
        </is>
      </c>
      <c r="F1" s="2" t="inlineStr">
        <is>
          <t>Retained Deficit</t>
        </is>
      </c>
    </row>
    <row r="2">
      <c r="A2" s="4" t="inlineStr">
        <is>
          <t>Beginning balance at Dec. 31, 2019</t>
        </is>
      </c>
      <c r="B2" s="6" t="n">
        <v>972448</v>
      </c>
      <c r="C2" s="6" t="n">
        <v>85</v>
      </c>
      <c r="D2" s="6" t="n">
        <v>901830</v>
      </c>
      <c r="E2" s="6" t="n">
        <v>-49995</v>
      </c>
      <c r="F2" s="6" t="n">
        <v>120528</v>
      </c>
    </row>
    <row r="3">
      <c r="A3" s="3" t="inlineStr">
        <is>
          <t>Increase (Decrease) in Stockholders' Equity [Roll Forward]</t>
        </is>
      </c>
    </row>
    <row r="4">
      <c r="A4" s="4" t="inlineStr">
        <is>
          <t>Shares withheld for payment of taxes on equity awards and other</t>
        </is>
      </c>
      <c r="B4" s="5" t="n">
        <v>-794</v>
      </c>
      <c r="D4" s="5" t="n">
        <v>-794</v>
      </c>
    </row>
    <row r="5">
      <c r="A5" s="4" t="inlineStr">
        <is>
          <t>Stock based compensation</t>
        </is>
      </c>
      <c r="B5" s="5" t="n">
        <v>3036</v>
      </c>
      <c r="D5" s="5" t="n">
        <v>3036</v>
      </c>
    </row>
    <row r="6">
      <c r="A6" s="4" t="inlineStr">
        <is>
          <t>Dividends declared on common stock</t>
        </is>
      </c>
      <c r="B6" s="5" t="n">
        <v>-9564</v>
      </c>
      <c r="F6" s="5" t="n">
        <v>-9564</v>
      </c>
    </row>
    <row r="7">
      <c r="A7" s="4" t="inlineStr">
        <is>
          <t>Net loss</t>
        </is>
      </c>
      <c r="B7" s="5" t="n">
        <v>-115300</v>
      </c>
      <c r="F7" s="5" t="n">
        <v>-115300</v>
      </c>
    </row>
    <row r="8">
      <c r="A8" s="4" t="inlineStr">
        <is>
          <t>Ending balance at Mar. 31, 2020</t>
        </is>
      </c>
      <c r="B8" s="5" t="n">
        <v>849826</v>
      </c>
      <c r="C8" s="5" t="n">
        <v>85</v>
      </c>
      <c r="D8" s="5" t="n">
        <v>904072</v>
      </c>
      <c r="E8" s="5" t="n">
        <v>-49995</v>
      </c>
      <c r="F8" s="5" t="n">
        <v>-4336</v>
      </c>
    </row>
    <row r="9">
      <c r="A9" s="4" t="inlineStr">
        <is>
          <t>Beginning balance at Dec. 31, 2020</t>
        </is>
      </c>
      <c r="B9" s="5" t="n">
        <v>714036</v>
      </c>
      <c r="C9" s="6" t="n">
        <v>85</v>
      </c>
      <c r="D9" s="5" t="n">
        <v>915877</v>
      </c>
      <c r="E9" s="5" t="n">
        <v>-49995</v>
      </c>
      <c r="F9" s="5" t="n">
        <v>-151931</v>
      </c>
    </row>
    <row r="10">
      <c r="A10" s="3" t="inlineStr">
        <is>
          <t>Increase (Decrease) in Stockholders' Equity [Roll Forward]</t>
        </is>
      </c>
    </row>
    <row r="11">
      <c r="A11" s="4" t="inlineStr">
        <is>
          <t>Shares withheld for payment of taxes on equity awards and other</t>
        </is>
      </c>
      <c r="B11" s="5" t="n">
        <v>-1442</v>
      </c>
      <c r="D11" s="5" t="n">
        <v>-1442</v>
      </c>
    </row>
    <row r="12">
      <c r="A12" s="4" t="inlineStr">
        <is>
          <t>Stock based compensation</t>
        </is>
      </c>
      <c r="B12" s="5" t="n">
        <v>3995</v>
      </c>
      <c r="D12" s="5" t="n">
        <v>3995</v>
      </c>
    </row>
    <row r="13">
      <c r="A13" s="4" t="inlineStr">
        <is>
          <t>Issuance of common stock (in shares)</t>
        </is>
      </c>
      <c r="C13" s="5" t="n">
        <v>1</v>
      </c>
    </row>
    <row r="14">
      <c r="A14" s="4" t="inlineStr">
        <is>
          <t>Issuance of common stock</t>
        </is>
      </c>
      <c r="B14" s="5" t="n">
        <v>1</v>
      </c>
    </row>
    <row r="15">
      <c r="A15" s="4" t="inlineStr">
        <is>
          <t>Dividends declared on common stock</t>
        </is>
      </c>
      <c r="B15" s="5" t="n">
        <v>-3474</v>
      </c>
      <c r="D15" s="5" t="n">
        <v>-3474</v>
      </c>
    </row>
    <row r="16">
      <c r="A16" s="4" t="inlineStr">
        <is>
          <t>Net loss</t>
        </is>
      </c>
      <c r="B16" s="5" t="n">
        <v>-21322</v>
      </c>
      <c r="F16" s="5" t="n">
        <v>-21322</v>
      </c>
    </row>
    <row r="17">
      <c r="A17" s="4" t="inlineStr">
        <is>
          <t>Ending balance at Mar. 31, 2021</t>
        </is>
      </c>
      <c r="B17" s="6" t="n">
        <v>691794</v>
      </c>
      <c r="C17" s="6" t="n">
        <v>86</v>
      </c>
      <c r="D17" s="6" t="n">
        <v>914956</v>
      </c>
      <c r="E17" s="6" t="n">
        <v>-49995</v>
      </c>
      <c r="F17" s="6" t="n">
        <v>-173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on common stock (in dollars per share)</t>
        </is>
      </c>
      <c r="B4" s="8" t="n">
        <v>0.04</v>
      </c>
      <c r="C4" s="8"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322</v>
      </c>
      <c r="C4" s="6" t="n">
        <v>-115300</v>
      </c>
    </row>
    <row r="5">
      <c r="A5" s="3" t="inlineStr">
        <is>
          <t>Adjustments to reconcile net loss to net cash provided by operating activities:</t>
        </is>
      </c>
    </row>
    <row r="6">
      <c r="A6" s="4" t="inlineStr">
        <is>
          <t>Depreciation, depletion and amortization</t>
        </is>
      </c>
      <c r="B6" s="5" t="n">
        <v>33840</v>
      </c>
      <c r="C6" s="5" t="n">
        <v>35329</v>
      </c>
    </row>
    <row r="7">
      <c r="A7" s="4" t="inlineStr">
        <is>
          <t>Amortization of debt issuance costs</t>
        </is>
      </c>
      <c r="B7" s="5" t="n">
        <v>1360</v>
      </c>
      <c r="C7" s="5" t="n">
        <v>1338</v>
      </c>
    </row>
    <row r="8">
      <c r="A8" s="4" t="inlineStr">
        <is>
          <t>Impairment of oil and gas properties</t>
        </is>
      </c>
      <c r="B8" s="5" t="n">
        <v>0</v>
      </c>
      <c r="C8" s="5" t="n">
        <v>289085</v>
      </c>
    </row>
    <row r="9">
      <c r="A9" s="4" t="inlineStr">
        <is>
          <t>Stock-based compensation expense</t>
        </is>
      </c>
      <c r="B9" s="5" t="n">
        <v>3779</v>
      </c>
      <c r="C9" s="5" t="n">
        <v>2922</v>
      </c>
    </row>
    <row r="10">
      <c r="A10" s="4" t="inlineStr">
        <is>
          <t>Deferred income taxes</t>
        </is>
      </c>
      <c r="B10" s="5" t="n">
        <v>-376</v>
      </c>
      <c r="C10" s="5" t="n">
        <v>26347</v>
      </c>
    </row>
    <row r="11">
      <c r="A11" s="4" t="inlineStr">
        <is>
          <t>Increase in allowance for doubtful accounts</t>
        </is>
      </c>
      <c r="B11" s="5" t="n">
        <v>0</v>
      </c>
      <c r="C11" s="5" t="n">
        <v>1200</v>
      </c>
    </row>
    <row r="12">
      <c r="A12" s="4" t="inlineStr">
        <is>
          <t>Other operating expenses</t>
        </is>
      </c>
      <c r="B12" s="5" t="n">
        <v>0</v>
      </c>
      <c r="C12" s="5" t="n">
        <v>1575</v>
      </c>
    </row>
    <row r="13">
      <c r="A13" s="3" t="inlineStr">
        <is>
          <t>Derivative activities:</t>
        </is>
      </c>
    </row>
    <row r="14">
      <c r="A14" s="4" t="inlineStr">
        <is>
          <t>Total losses (gains)</t>
        </is>
      </c>
      <c r="B14" s="5" t="n">
        <v>25774</v>
      </c>
      <c r="C14" s="5" t="n">
        <v>-199194</v>
      </c>
    </row>
    <row r="15">
      <c r="A15" s="4" t="inlineStr">
        <is>
          <t>Cash settlements on derivatives</t>
        </is>
      </c>
      <c r="B15" s="5" t="n">
        <v>850</v>
      </c>
      <c r="C15" s="5" t="n">
        <v>19625</v>
      </c>
    </row>
    <row r="16">
      <c r="A16" s="3" t="inlineStr">
        <is>
          <t>Changes in assets and liabilities:</t>
        </is>
      </c>
    </row>
    <row r="17">
      <c r="A17" s="4" t="inlineStr">
        <is>
          <t>(Increase) decrease in accounts receivable</t>
        </is>
      </c>
      <c r="B17" s="5" t="n">
        <v>-296</v>
      </c>
      <c r="C17" s="5" t="n">
        <v>22074</v>
      </c>
    </row>
    <row r="18">
      <c r="A18" s="4" t="inlineStr">
        <is>
          <t>(Increase) in other assets</t>
        </is>
      </c>
      <c r="B18" s="5" t="n">
        <v>-5663</v>
      </c>
      <c r="C18" s="5" t="n">
        <v>-331</v>
      </c>
    </row>
    <row r="19">
      <c r="A19" s="4" t="inlineStr">
        <is>
          <t>Increase (decrease) in accounts payable and accrued expenses</t>
        </is>
      </c>
      <c r="B19" s="5" t="n">
        <v>1300</v>
      </c>
      <c r="C19" s="5" t="n">
        <v>-29179</v>
      </c>
    </row>
    <row r="20">
      <c r="A20" s="4" t="inlineStr">
        <is>
          <t>Decrease in other liabilities</t>
        </is>
      </c>
      <c r="B20" s="5" t="n">
        <v>-816</v>
      </c>
      <c r="C20" s="5" t="n">
        <v>-11008</v>
      </c>
    </row>
    <row r="21">
      <c r="A21" s="4" t="inlineStr">
        <is>
          <t>Net cash provided by operating activities</t>
        </is>
      </c>
      <c r="B21" s="5" t="n">
        <v>38430</v>
      </c>
      <c r="C21" s="5" t="n">
        <v>44483</v>
      </c>
    </row>
    <row r="22">
      <c r="A22" s="3" t="inlineStr">
        <is>
          <t>Capital expenditures:</t>
        </is>
      </c>
    </row>
    <row r="23">
      <c r="A23" s="4" t="inlineStr">
        <is>
          <t>Capital expenditures</t>
        </is>
      </c>
      <c r="B23" s="5" t="n">
        <v>-23569</v>
      </c>
      <c r="C23" s="5" t="n">
        <v>-39703</v>
      </c>
    </row>
    <row r="24">
      <c r="A24" s="4" t="inlineStr">
        <is>
          <t>Changes in capital expenditures accruals</t>
        </is>
      </c>
      <c r="B24" s="5" t="n">
        <v>3508</v>
      </c>
      <c r="C24" s="5" t="n">
        <v>-3533</v>
      </c>
    </row>
    <row r="25">
      <c r="A25" s="4" t="inlineStr">
        <is>
          <t>Acquisition of properties and equipment and other</t>
        </is>
      </c>
      <c r="B25" s="5" t="n">
        <v>0</v>
      </c>
      <c r="C25" s="5" t="n">
        <v>-12</v>
      </c>
    </row>
    <row r="26">
      <c r="A26" s="4" t="inlineStr">
        <is>
          <t>Proceeds from sale of property and equipment and other</t>
        </is>
      </c>
      <c r="B26" s="5" t="n">
        <v>124</v>
      </c>
      <c r="C26" s="5" t="n">
        <v>210</v>
      </c>
    </row>
    <row r="27">
      <c r="A27" s="4" t="inlineStr">
        <is>
          <t>Net cash used in investing activities</t>
        </is>
      </c>
      <c r="B27" s="5" t="n">
        <v>-19937</v>
      </c>
      <c r="C27" s="5" t="n">
        <v>-43038</v>
      </c>
    </row>
    <row r="28">
      <c r="A28" s="3" t="inlineStr">
        <is>
          <t>Cash flows from financing activities:</t>
        </is>
      </c>
    </row>
    <row r="29">
      <c r="A29" s="4" t="inlineStr">
        <is>
          <t>Borrowings under RBL credit facility</t>
        </is>
      </c>
      <c r="B29" s="5" t="n">
        <v>0</v>
      </c>
      <c r="C29" s="5" t="n">
        <v>124100</v>
      </c>
    </row>
    <row r="30">
      <c r="A30" s="4" t="inlineStr">
        <is>
          <t>Repayments on RBL credit facility</t>
        </is>
      </c>
      <c r="B30" s="5" t="n">
        <v>0</v>
      </c>
      <c r="C30" s="5" t="n">
        <v>-115000</v>
      </c>
    </row>
    <row r="31">
      <c r="A31" s="4" t="inlineStr">
        <is>
          <t>Dividends paid on common stock</t>
        </is>
      </c>
      <c r="B31" s="5" t="n">
        <v>-246</v>
      </c>
      <c r="C31" s="5" t="n">
        <v>-9750</v>
      </c>
    </row>
    <row r="32">
      <c r="A32" s="4" t="inlineStr">
        <is>
          <t>Shares withheld for payment of taxes on equity awards and other</t>
        </is>
      </c>
      <c r="B32" s="5" t="n">
        <v>-1442</v>
      </c>
      <c r="C32" s="5" t="n">
        <v>-794</v>
      </c>
    </row>
    <row r="33">
      <c r="A33" s="4" t="inlineStr">
        <is>
          <t>Net cash used in financing activities</t>
        </is>
      </c>
      <c r="B33" s="5" t="n">
        <v>-1688</v>
      </c>
      <c r="C33" s="5" t="n">
        <v>-1444</v>
      </c>
    </row>
    <row r="34">
      <c r="A34" s="4" t="inlineStr">
        <is>
          <t>Net increase in cash and cash equivalents</t>
        </is>
      </c>
      <c r="B34" s="5" t="n">
        <v>16805</v>
      </c>
      <c r="C34" s="5" t="n">
        <v>1</v>
      </c>
    </row>
    <row r="35">
      <c r="A35" s="3" t="inlineStr">
        <is>
          <t>Cash and cash equivalents:</t>
        </is>
      </c>
    </row>
    <row r="36">
      <c r="A36" s="4" t="inlineStr">
        <is>
          <t>Beginning</t>
        </is>
      </c>
      <c r="B36" s="5" t="n">
        <v>80557</v>
      </c>
      <c r="C36" s="5" t="n">
        <v>0</v>
      </c>
    </row>
    <row r="37">
      <c r="A37" s="4" t="inlineStr">
        <is>
          <t>Ending</t>
        </is>
      </c>
      <c r="B37" s="6" t="n">
        <v>97362</v>
      </c>
      <c r="C37"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erry Corp.” refers to Berry Corporation (bry), a Delaware corporation, which is the sole member of Berry Petroleum Company, LLC (“Berry LLC”). As the context may require, the “Company”, “we”, “our” or similar words refer to (i) Berry Corp. and Berry LLC, its consolidated subsidiary, as a whole or (ii) either Berry Corp. or Berry LLC. Nature of Business Berry Corp. is an independent oil and natural gas company that was incorporated under Delaware law in February 2017 and its common stock began trading on NASDAQ under the symbol “bry” in July 2018. Berry Corp. operates through its wholly-owned subsidiary, Berry LLC. Our properties are located onshore in the United States (the “U.S.”), in California (primarily in the San Joaquin basin), Utah (in the Uinta basin), and Colorado (in the Piceance basin).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y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may not accurately forecast results for future periods. This Quarterly Report on Form 10-Q should be read in conjunction with the consolidated financial statements and the notes thereto in our Annual Report on Form 10-K for the year ended December 31, 2020. Reclassification We reclassified certain prior year amounts in the cash flow statements to conform to the current year presentation. These reclassifications had no material impact on the financial statements. Recently Adopted Accounting Standards In December 2019, the FASB issued rules which simplify the accounting for income taxes. We adopted these rules in the first quarter of 2021 which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summarizes our outstanding debt: March 31, December 31, Interest Rate Maturity Security (in thousands) RBL Facility $ — $ — variable rates 3.0% (2021) and 4.0% (2020), respectively July 29, 2022 Mortgage on 85% of Present Value of proven oil and gas reserves and lien on certain other assets 2026 Notes 400,000 400,000 7.0% February 15, 2026 Unsecured Long-Term Debt - Principal Amount 400,000 400,000 Less: Debt Issuance Costs (6,259) (6,520) Long-Term Debt, net $ 393,741 $ 393,480 Deferred Financing Costs We incurred legal and bank fees related to the issuance of debt. At March 31, 2021 and December 31, 2020, debt issuance costs for the RBL Facility (as defined below) reported in “other noncurrent assets” on the balance sheet were approximately $6 million and $7 million net of amortization, respectively. At March 31, 2021 and December 31, 2020, debt issuance costs, net of amortization, for the unsecured notes due February 2026 (the “2026 Notes”) reported in “Long-Term Debt, net” on the balance sheet were approximately $6 million and $7 million, respectively. For the three months ended March 31, 2021 and March 31, 2020, the amortization expense for the RBL Facility and 2026 Notes were both approximately $1 million and was included in “interest expense” in the condensed consolidated statements of operations. Fair Value Our debt is recorded at the carrying amount on the balance sheets. The carrying amount of the RBL Facility approximates fair value because the interest rates are variable and reflect market rates. The fair value of the 2026 Notes was approximately $388 million and $337 million at March 31, 2021 and December 31, 2020, respectively. The RBL Facility On July 31, 2017, we entered into a credit agreement that provided for a revolving loan with up to $1.5 billion of commitment, subject to a reserve borrowing base (“RBL Facility”). The RBL Facility provides a letter of credit subfacility for the issuance of letters of credit in an aggregate amount not to exceed $25 million. Issuances of letters of credit reduce the borrowing availability for revolving loans under the RBL Facility on a dollar for dollar basis. Borrowing base redeterminations generally become effective each May and November, although each of us and the administrative agent may make one interim redetermination between scheduled redeterminations. The RBL Facility has an elected commitment feature that allows us to increase commitments to the amount of our borrowing base with lender approval. In April 2021, we completed our scheduled semi-annual borrowing base redetermination under our RBL Facility, which resulted in a reaffirmed borrowing base and the Company's elected commitment at $200 million with no further borrowing restrictions beyond the covenants noted below. The RBL Facility contains customary events of default and remedies for credit facilities of a similar nature. If we do not comply with the financial and other covenants in the RBL Facility, the lenders may, subject to customary cure rights, require immediate payment of all amounts outstanding under the RBL Facility and exercise all of their other rights and remedies, including foreclosure on all of the collateral. The RBL Facility contains certain anti-cash hoarding provisions, including the requirement to repay outstanding loans on a weekly basis in the amount of any cash on the balance sheet (subject to certain exceptions) in excess of $30 million; and further limits to dividends and share repurchases. The RBL Facility matures on July 29, 2022, unless terminated earlier in accordance with the RBL Facility terms. The RBL Facility requires us to maintain on a consolidated basis as of each quarter-end (i) a Leverage Ratio of no more than 4.0 to 1.0 and (ii) a Current Ratio of at least 1.0 to 1.0. The RBL Facility also contains customary restrictions. As of March 31, 2021, our Leverage Ratio and Current Ratio were 1.9 to 1.0 and 2.3 to 1.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RBL Facility as of March 31, 2021. The RBL Facility permits us to repurchase equity and indebtedness, among other things, if availability is equal to or greater than 20% of the elected commitments or borrowing base, whichever is in effect, and our pro forma leverage ratio is less than or equal to 2.5 to 1.0. As of March 31, 2021, we had no borrowings outstanding, $7 million in letters of credit outstanding, and approximately $193 million of available borrowings capacity under the RBL Facility. Bond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es not obligate Berry Corp. to purchase the 2026 Notes during any period or at all. We have not yet repurchased any bonds under this program. Corporate Organization Berry Corp., as Berry LLC’s parent company, has no independent assets or operations. Any guarantees of potential future registered debt securities by Berry Corp. or Berry LLC would be full and unconditional. Berry Corp. and Berry LLC currently do not have any other subsidiaries. In addition, there are no significant restrictions upon the ability of Berry LLC to distribute funds to Berry Corp. by distribution or loan other than under the RBL Facility. None of the assets of Berry Corp. or Berry LLC represent restricted ne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1:20:46Z</dcterms:created>
  <dcterms:modified xmlns:dcterms="http://purl.org/dc/terms/" xmlns:xsi="http://www.w3.org/2001/XMLSchema-instance" xsi:type="dcterms:W3CDTF">2021-05-05T11:20:46Z</dcterms:modified>
</cp:coreProperties>
</file>